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Basis of Presentation and Natur" sheetId="7" r:id="rId7"/>
    <s:sheet name="Liquidity" sheetId="8" r:id="rId8"/>
    <s:sheet name="Significant Accounting Policies" sheetId="9" r:id="rId9"/>
    <s:sheet name="Polymedix Inc. Asset Acquisitio" sheetId="10" r:id="rId10"/>
    <s:sheet name="Patents, net" sheetId="11" r:id="rId11"/>
    <s:sheet name="Property, plant and equipment n" sheetId="12" r:id="rId12"/>
    <s:sheet name="Accrued Expenses" sheetId="13" r:id="rId13"/>
    <s:sheet name="Accrued Salaries and Payroll Ta" sheetId="14" r:id="rId14"/>
    <s:sheet name="Commitments and Contingencies" sheetId="15" r:id="rId15"/>
    <s:sheet name="Related Party Transactions" sheetId="16" r:id="rId16"/>
    <s:sheet name="Note Payable-Related Party" sheetId="17" r:id="rId17"/>
    <s:sheet name="Weighted Average Shares Outstan" sheetId="18" r:id="rId18"/>
    <s:sheet name="Stock Options and Warrants" sheetId="19" r:id="rId19"/>
    <s:sheet name="Equity Transactions" sheetId="20" r:id="rId20"/>
    <s:sheet name="Income Taxes" sheetId="21" r:id="rId21"/>
    <s:sheet name="Subsequent Events" sheetId="22" r:id="rId22"/>
    <s:sheet name="Selected Quarterly Results of O" sheetId="23" r:id="rId23"/>
    <s:sheet name="Significant Accounting Polici24" sheetId="24" r:id="rId24"/>
    <s:sheet name="Significant Accounting Polici25" sheetId="25" r:id="rId25"/>
    <s:sheet name="Polymedix Inc. Asset Acquisit26" sheetId="26" r:id="rId26"/>
    <s:sheet name="Patents, net (Tables)" sheetId="27" r:id="rId27"/>
    <s:sheet name="Property, plant and equipment28" sheetId="28" r:id="rId28"/>
    <s:sheet name="Accrued Expenses (Tables)" sheetId="29" r:id="rId29"/>
    <s:sheet name="Accrued Salaries and Payroll 30" sheetId="30" r:id="rId30"/>
    <s:sheet name="Commitments and Contingencies (" sheetId="31" r:id="rId31"/>
    <s:sheet name="Weighted Average Shares Outst32" sheetId="32" r:id="rId32"/>
    <s:sheet name="Stock Options and Warrants (Tab" sheetId="33" r:id="rId33"/>
    <s:sheet name="Income Taxes (Tables)" sheetId="34" r:id="rId34"/>
    <s:sheet name="Selected Quarterly Results of35" sheetId="35" r:id="rId35"/>
    <s:sheet name="Liquidity (Details Textual)" sheetId="36" r:id="rId36"/>
    <s:sheet name="Significant Accounting Polici37" sheetId="37" r:id="rId37"/>
    <s:sheet name="Significant Accounting Polici38" sheetId="38" r:id="rId38"/>
    <s:sheet name="Polymedix Inc. Asset Acquisit39" sheetId="39" r:id="rId39"/>
    <s:sheet name="Patents, net (Details)" sheetId="40" r:id="rId40"/>
    <s:sheet name="Patents, net (Details Textual)" sheetId="41" r:id="rId41"/>
    <s:sheet name="Property, plant and equipment42" sheetId="42" r:id="rId42"/>
    <s:sheet name="Property, plant and equipment43" sheetId="43" r:id="rId43"/>
    <s:sheet name="Accrued Expenses (Details)" sheetId="44" r:id="rId44"/>
    <s:sheet name="Accrued Salaries and Payroll 45" sheetId="45" r:id="rId45"/>
    <s:sheet name="Commitments and Contingencies46" sheetId="46" r:id="rId46"/>
    <s:sheet name="Commitments and Contingencies47" sheetId="47" r:id="rId47"/>
    <s:sheet name="Related Party Transactions (Det" sheetId="48" r:id="rId48"/>
    <s:sheet name="Note Payable - Related Party (D" sheetId="49" r:id="rId49"/>
    <s:sheet name="Weighted Average Shares Outst50" sheetId="50" r:id="rId50"/>
    <s:sheet name="Stock Options and Warrants (Det" sheetId="51" r:id="rId51"/>
    <s:sheet name="Stock Options and Warrants (D52" sheetId="52" r:id="rId52"/>
    <s:sheet name="Stock Options and Warrants (D53" sheetId="53" r:id="rId53"/>
    <s:sheet name="Stock Options and Warrants (D54" sheetId="54" r:id="rId54"/>
    <s:sheet name="Stock Options and Warrants (D55" sheetId="55" r:id="rId55"/>
    <s:sheet name="Equity Transactions (Details Te" sheetId="56" r:id="rId56"/>
    <s:sheet name="Income Taxes (Details)" sheetId="57" r:id="rId57"/>
    <s:sheet name="Income Taxes (Details 1)" sheetId="58" r:id="rId58"/>
    <s:sheet name="Income Taxes (Detail Textuals)" sheetId="59" r:id="rId59"/>
  </s:sheets>
  <s:definedNames/>
  <s:calcPr calcId="124519" calcMode="auto" fullCalcOnLoad="1"/>
</s:workbook>
</file>

<file path=xl/sharedStrings.xml><?xml version="1.0" encoding="utf-8"?>
<sst xmlns="http://schemas.openxmlformats.org/spreadsheetml/2006/main" uniqueCount="542">
  <si>
    <t>Document and Entity Information - USD ($)</t>
  </si>
  <si>
    <t>12 Months Ended</t>
  </si>
  <si>
    <t>Jun. 30, 2015</t>
  </si>
  <si>
    <t>Aug. 26, 2015</t>
  </si>
  <si>
    <t>Dec. 31, 2014</t>
  </si>
  <si>
    <t>Document And Entity Information</t>
  </si>
  <si>
    <t>Entity Registrant Name</t>
  </si>
  <si>
    <t>Cellceutix CORP</t>
  </si>
  <si>
    <t>Entity Central Index Key</t>
  </si>
  <si>
    <t>Trading Symbol</t>
  </si>
  <si>
    <t>ctix</t>
  </si>
  <si>
    <t>Current Fiscal Year End Date</t>
  </si>
  <si>
    <t>--06-30</t>
  </si>
  <si>
    <t>Entity Filer Category</t>
  </si>
  <si>
    <t>Accelerated Filer</t>
  </si>
  <si>
    <t>Document Type</t>
  </si>
  <si>
    <t>10-K</t>
  </si>
  <si>
    <t>Document Period End Date</t>
  </si>
  <si>
    <t>Jun. 30,
		2015</t>
  </si>
  <si>
    <t>Entity Current Reporting Status</t>
  </si>
  <si>
    <t>Yes</t>
  </si>
  <si>
    <t>Entity Voluntary Filers</t>
  </si>
  <si>
    <t>No</t>
  </si>
  <si>
    <t>Entity Well-known Seasoned Issuer</t>
  </si>
  <si>
    <t>Amendment Flag</t>
  </si>
  <si>
    <t>false</t>
  </si>
  <si>
    <t>Document Fiscal Year Focus</t>
  </si>
  <si>
    <t>Document Fiscal Period Focus</t>
  </si>
  <si>
    <t>FY</t>
  </si>
  <si>
    <t>Entity Public Float</t>
  </si>
  <si>
    <t>Entity Common Stock, Shares Outstanding</t>
  </si>
  <si>
    <t>CONSOLIDATED BALANCE SHEETS - USD ($)</t>
  </si>
  <si>
    <t>Jun. 30, 2014</t>
  </si>
  <si>
    <t>Current Assets:</t>
  </si>
  <si>
    <t>Cash</t>
  </si>
  <si>
    <t>Prepaid expenses and security deposits</t>
  </si>
  <si>
    <t>Subscription receivable</t>
  </si>
  <si>
    <t>Total Current Assets</t>
  </si>
  <si>
    <t>Other Assets:</t>
  </si>
  <si>
    <t>Patent costs - net</t>
  </si>
  <si>
    <t>Property, plant and equipment -net</t>
  </si>
  <si>
    <t>Deferred offering costs</t>
  </si>
  <si>
    <t>Total Other Assets</t>
  </si>
  <si>
    <t>Total Assets</t>
  </si>
  <si>
    <t>Current Liabilities:</t>
  </si>
  <si>
    <t>Accounts payable - (including related party payables of approx. $1,686,000 and $1,708,000, respectively)</t>
  </si>
  <si>
    <t>Accrued expenses - (including related party accruals of approx. $115,000 and $290,000, respectively)</t>
  </si>
  <si>
    <t>Accrued salaries and payroll taxes -(including related party accrued salaries of approx. $2,777,000 and $3,181,000, respectively)</t>
  </si>
  <si>
    <t>Note payable - related party</t>
  </si>
  <si>
    <t>Redeemable Common Stock</t>
  </si>
  <si>
    <t>Total Current Liabilities</t>
  </si>
  <si>
    <t>Total Liabilities</t>
  </si>
  <si>
    <t>Stockholders' Equity</t>
  </si>
  <si>
    <t>Preferred stock, $0.001 par value, 500,000 designated shares, no shares issued and outstanding</t>
  </si>
  <si>
    <t>Additional paid-in capital</t>
  </si>
  <si>
    <t>Accumulated deficit</t>
  </si>
  <si>
    <t>Total Stockholders' Equity (Deficit)</t>
  </si>
  <si>
    <t>Total Liabilities and Stockholders' Equity (Deficit)</t>
  </si>
  <si>
    <t>Common Class A</t>
  </si>
  <si>
    <t>Common Stock, Value</t>
  </si>
  <si>
    <t>Common Class B</t>
  </si>
  <si>
    <t>CONSOLIDATED BALANCE SHEETS (Parenthetical) - USD ($)</t>
  </si>
  <si>
    <t>Accounts payable, related party payables (in dollars)</t>
  </si>
  <si>
    <t>Accrued expenses, related party accruals (in dollars)</t>
  </si>
  <si>
    <t>Accrued Salaries, due to related parties (in dollars)</t>
  </si>
  <si>
    <t>Preferred stock, par value (in dollars per share)</t>
  </si>
  <si>
    <t>Preferred stock, shares designated (in shares)</t>
  </si>
  <si>
    <t>Preferred stock, shares issued (in shares)</t>
  </si>
  <si>
    <t>Preferred stock, shares outstanding (in shares)</t>
  </si>
  <si>
    <t>Common stock, par value (in dollars per share)</t>
  </si>
  <si>
    <t>$ .0001</t>
  </si>
  <si>
    <t>Common stock, shares authorized (in shares)</t>
  </si>
  <si>
    <t>Common stock, shares issued (in shares)</t>
  </si>
  <si>
    <t>Common stock, shares outstanding (in shares)</t>
  </si>
  <si>
    <t>CONSOLIDATED STATEMENTS OF OPERATIONS - USD ($)</t>
  </si>
  <si>
    <t>Jun. 30, 2013</t>
  </si>
  <si>
    <t>Consolidated Statements Of Operations</t>
  </si>
  <si>
    <t>Revenues</t>
  </si>
  <si>
    <t>Operating expenses:</t>
  </si>
  <si>
    <t>Research and development expenses</t>
  </si>
  <si>
    <t>General and administrative expenses</t>
  </si>
  <si>
    <t>Officers' payroll and payroll tax expense</t>
  </si>
  <si>
    <t>Professional fees</t>
  </si>
  <si>
    <t>Total operating expenses</t>
  </si>
  <si>
    <t>Loss from operations</t>
  </si>
  <si>
    <t>Other expenses</t>
  </si>
  <si>
    <t>Interest income</t>
  </si>
  <si>
    <t>Sundry income</t>
  </si>
  <si>
    <t>Interest expense</t>
  </si>
  <si>
    <t>Total other expenses</t>
  </si>
  <si>
    <t>Loss before provision for income taxes</t>
  </si>
  <si>
    <t>Provision for income taxes</t>
  </si>
  <si>
    <t>Net loss</t>
  </si>
  <si>
    <t>Deemed dividends</t>
  </si>
  <si>
    <t>Net loss attributable to common stockholders</t>
  </si>
  <si>
    <t>Basic and diluted loss per share attributable to common stockholders</t>
  </si>
  <si>
    <t>Weighted average number of common shares</t>
  </si>
  <si>
    <t>CONSOLIDATED STATEMENTS OF STOCKHOLDERS' EQUITY - USD ($)</t>
  </si>
  <si>
    <t>Preferred Stock</t>
  </si>
  <si>
    <t>Common Stock</t>
  </si>
  <si>
    <t>Additional Paid-In Capital</t>
  </si>
  <si>
    <t>Accumulated Deficit</t>
  </si>
  <si>
    <t>Treasury Stock</t>
  </si>
  <si>
    <t>Total</t>
  </si>
  <si>
    <t>Beginning Balance, Shares at Jun. 30, 2012</t>
  </si>
  <si>
    <t>Beginning Balance, Amount at Jun. 30, 2012</t>
  </si>
  <si>
    <t>Issuance of stock options</t>
  </si>
  <si>
    <t>Shares issued for services, at $0.59 to $1.78, Shares</t>
  </si>
  <si>
    <t>Shares issued for services, at $0.59 to $1.78, Amount</t>
  </si>
  <si>
    <t>Shares sold to Aspire from December 6, 2012 to June 30, 2013 at $0.89 to $1.97, Shares</t>
  </si>
  <si>
    <t>Shares sold to Aspire from December 6, 2012 to June 30, 2013 at $0.89 to $1.97, Amount</t>
  </si>
  <si>
    <t>Shares issued as commitment fee, December 6, 2012 at $0.89, Shares</t>
  </si>
  <si>
    <t>Shares issued as commitment fee, December 6, 2012 at $0.89, Amount</t>
  </si>
  <si>
    <t>Offering cost</t>
  </si>
  <si>
    <t>Shares issued for charity donation, May 31, 2013 at $2.2, Shares</t>
  </si>
  <si>
    <t>Shares issued for charity donation, May 31, 2013 at $2.2, Amount</t>
  </si>
  <si>
    <t>Exercise of stock options, Shares</t>
  </si>
  <si>
    <t>Exercise of stock options, Amount</t>
  </si>
  <si>
    <t>Exercise of warrants, Shares</t>
  </si>
  <si>
    <t>Exercise of warrants, Amount</t>
  </si>
  <si>
    <t>Issuance of preferred stock, Shares</t>
  </si>
  <si>
    <t>Issuance of preferred stock, Amount</t>
  </si>
  <si>
    <t>Conversion of preferred stock to common stock, Shares</t>
  </si>
  <si>
    <t>Conversion of preferred stock to common stock, Amount</t>
  </si>
  <si>
    <t>Cancellation of treasury stock, Shares</t>
  </si>
  <si>
    <t>Cancellation of treasury stock, Amount</t>
  </si>
  <si>
    <t>Ending Balance, Shares at Jun. 30, 2013</t>
  </si>
  <si>
    <t>Ending Balance, Amount at Jun. 30, 2013</t>
  </si>
  <si>
    <t>Shares issued for assets of Polymedix at $1.93, net of $1.4 million Redeemable Common Stock liability, Shares</t>
  </si>
  <si>
    <t>Shares issued for assets of Polymedix at $1.93, net of $1.4 million Redeemable Common Stock liability, Amount</t>
  </si>
  <si>
    <t>Shares sold to Aspire under December 2012 Agreement at $1.66-$1.94, Shares</t>
  </si>
  <si>
    <t>Shares sold to Aspire under December 2012 Agreement at $1.66-$1.94, Amount</t>
  </si>
  <si>
    <t>Shares issued to employees for year ended bonus at $1.85 for 5,000 shares and $1.6 for 60,000 shares, Shares</t>
  </si>
  <si>
    <t>Shares issued to employees for year ended bonus at $1.85 for 5,000 shares and $1.6 for 60,000 shares, Amount</t>
  </si>
  <si>
    <t>Shares sold to Aspire under October 2013 Agreement at $1.64-1.82, Shares</t>
  </si>
  <si>
    <t>Shares sold to Aspire under October 2013 Agreement at $1.64-1.82, Amount</t>
  </si>
  <si>
    <t>Shares issued for offering cost at $1.77, Shares</t>
  </si>
  <si>
    <t>Shares issued for offering cost at $1.77, Amount</t>
  </si>
  <si>
    <t>Shares issued to consultants at $1.64-$2.09, Shares</t>
  </si>
  <si>
    <t>Shares issued to consultants at $1.64-$2.09, Amount</t>
  </si>
  <si>
    <t>Issuance of stock warrants</t>
  </si>
  <si>
    <t>Deemed dividends of $1,979,706</t>
  </si>
  <si>
    <t>Ending Balance, Shares at Jun. 30, 2014</t>
  </si>
  <si>
    <t>Ending Balance, Amount at Jun. 30, 2014</t>
  </si>
  <si>
    <t>Shares sold to Aspire under Oct 2014 Agreement at $1.62-$4.21, Shares</t>
  </si>
  <si>
    <t>Shares sold to Aspire under Oct 2014 Agreement at $1.62-$4.21, Amount</t>
  </si>
  <si>
    <t>Shares sold to Aspire under March 2015 Agreement at $2.95, net of financing cost $44,000, Shares</t>
  </si>
  <si>
    <t>Shares sold to Aspire under March 2015 Agreement at $2.95, net of financing cost $44,000, Amount</t>
  </si>
  <si>
    <t>Expiration from Redeemable Common Stock liability</t>
  </si>
  <si>
    <t>Shares issued to officer for bonus at $2.93, Shares</t>
  </si>
  <si>
    <t>Shares issued to officer for bonus at $2.93, Amount</t>
  </si>
  <si>
    <t>Stock options issued to employees for bonus at $2.93-$4.71</t>
  </si>
  <si>
    <t>Shares issued to consultant for services at $2.56, Shares</t>
  </si>
  <si>
    <t>Shares issued to consultant for services at $2.56, Amount</t>
  </si>
  <si>
    <t>Stock options issued to consultant for services</t>
  </si>
  <si>
    <t>Shares issued as commitment fee, 3/30/2015 at $3.12, Shares</t>
  </si>
  <si>
    <t>Shares issued as commitment fee, 3/30/2015 at $3.12, Amount</t>
  </si>
  <si>
    <t>Ending Balance, Shares at Jun. 30, 2015</t>
  </si>
  <si>
    <t>Ending Balance, Amount at Jun. 30, 2015</t>
  </si>
  <si>
    <t>CONSOLIDATED STATEMENTS OF CASH FLOWS - USD ($)</t>
  </si>
  <si>
    <t>CASH FLOWS FROM OPERATING ACTIVITIES:</t>
  </si>
  <si>
    <t>Adjustments to reconcile net loss to net cash used in operating activities:</t>
  </si>
  <si>
    <t>Loss on disposal of fixed assets</t>
  </si>
  <si>
    <t>Common stock and stock options issued as payment for services compensation, services rendered and financing costs</t>
  </si>
  <si>
    <t>Common stock issued as charitable contributions</t>
  </si>
  <si>
    <t>Amortization of accrued settlement costs</t>
  </si>
  <si>
    <t>Amortization of patent costs</t>
  </si>
  <si>
    <t>Depreciation of equipment</t>
  </si>
  <si>
    <t>Changes in operating assets and liabilities:</t>
  </si>
  <si>
    <t>Accounts payable</t>
  </si>
  <si>
    <t>Accrued expenses</t>
  </si>
  <si>
    <t>Accrued officers' salaries and payroll taxes</t>
  </si>
  <si>
    <t>Net cash used in operating activities</t>
  </si>
  <si>
    <t>CASH FLOWS FROM INVESTING ACTIVITIES:</t>
  </si>
  <si>
    <t>Proceeds from disposal of fixed assets</t>
  </si>
  <si>
    <t>Additions to property, plant and equipment</t>
  </si>
  <si>
    <t>Patent Costs</t>
  </si>
  <si>
    <t>Net cash used in investing activities</t>
  </si>
  <si>
    <t>CASH FLOWS FROM FINANCING ACTIVITIES:</t>
  </si>
  <si>
    <t>Sale of common stock, net of offering costs</t>
  </si>
  <si>
    <t>Sale of preferred stock</t>
  </si>
  <si>
    <t>Payment of settlement liabilities</t>
  </si>
  <si>
    <t>Exercise of stock options and warrants</t>
  </si>
  <si>
    <t>Net cash provided by financing activities</t>
  </si>
  <si>
    <t>NET INCREASE IN CASH AND CASH EQUIVALENTS</t>
  </si>
  <si>
    <t>CASH AND CASH EQUIVALENTS, BEGINNING OF YEAR</t>
  </si>
  <si>
    <t>CASH AND CASH EQUIVALENTS, END OF YEAR</t>
  </si>
  <si>
    <t>SUPPLEMENTAL DISCLOSURES OF CASH FLOW INFORMATION</t>
  </si>
  <si>
    <t>Cash paid for interest</t>
  </si>
  <si>
    <t>SUPPLEMENTAL DISCLOSURE OF NON-CASH FLOW INVESTING AND FINANCING ACTIVITIES</t>
  </si>
  <si>
    <t>Cancellation of treasury stock</t>
  </si>
  <si>
    <t>Reclassification of warrants to equity feature on preferred stock</t>
  </si>
  <si>
    <t>Deemed dividend - warrants</t>
  </si>
  <si>
    <t>Shares issued as deferred offering costs</t>
  </si>
  <si>
    <t>Shares issued for acquisition of patent and equipment</t>
  </si>
  <si>
    <t>Basis of Presentation and Nature of Operations</t>
  </si>
  <si>
    <t>Notes to Financial Statements</t>
  </si>
  <si>
    <t>Note 1 - Basis of Presentation and Nature of Operations</t>
  </si>
  <si>
    <t>Basis of Presentation Cellceutix Corporation ("Cellceutix"
or the "Company") was incorporated as Econoshare, Inc. on August 1, 2005, in the State of Nevada. On December 6, 2007,
the Company acquired Cellceutix Pharma, Inc., a privately owned corporation formed under the laws of the State of Delaware on June
20, 2007. Following the acquisition, the Company changed its name to Cellceutix Corporation. Cellceutix Corporation has no subsidiary
since Cellceutix Pharma, Inc. was dissolved in 2014. The Company is a clinical stage biopharmaceutical company and has no customers,
products or revenues to date. The Company's Common Stock is quoted on the
Over the Counter market (OTC), symbol "CTIX". The Company's application to list its common stock on the NASDAQ Capital
Market is in process. All amounts, where it is designated in these
notes to the financial statements as an approximate amount, are rounded to the nearest thousand dollars. Nature of Operations -Overview We are in the business of developing innovative
small molecule therapies to treat diseases with significant medical need, particularly in the areas of cancer, antibiotics and
inflammatory disease. Our strategy is to use our business and scientific expertise to maximize the value of our pipeline. We will
do this by focusing initially on our lead compounds, Brilacidin, Kevetrin and Prurisol and advancing them as quickly as possible
along the regulatory pathway. We will develop the highest quality data and broadest intellectual property to support our compounds. We currently own all development and marketing
rights to our products. In order to successfully develop and market our products, we may have to partner with other companies.
Prospective partners may require that we grant them significant development and/or commercialization rights in return for agreeing
to share the risk of development and/or commercialization.</t>
  </si>
  <si>
    <t>Liquidity</t>
  </si>
  <si>
    <t>Note 2 - Liquidity</t>
  </si>
  <si>
    <t>At June 30, 2015, we had $8,410,000 in cash
and cash equivalents. We have expended substantial funds on the research and development of our product candidates. Our net losses
incurred during the three fiscal years ended June 30, 2015, 2014 and 2013, amounted to $13,145,000, $8,247,000 and $3,224,000,
respectively and a working capital (deficit) of approximately $1,474,000 and $(4,090,000), respectively at June 30, 2015 and 2014. On March 30, 2015, the Company entered into
a common stock purchase agreement with Aspire Capital Fund, LLC, an Illinois limited liability company ("Aspire Capital")
which provides that, upon the terms and subject to the conditions and limitations set forth therein, Aspire Capital is committed
to purchase up to an aggregate of $30.0 million of the Company's common stock over the 36-month term of the Purchase Agreement.
As of June 30, 2015, the available balance is $29.7 million. The Company plans to incur expenses of approximately
$17.7 million over the next twelve months, including approximately $11.0 for clinical trials. The Company has limited experience
with pharmaceutical drug development. As such, the budget estimate may not be accurate. In addition, the actual work to be performed
is not known at this time, other than a broad outline, as is normal with any scientific work. As further work is performed, additional
work may become necessary or change in plans or workload may occur. Such changes may have an adverse impact on our estimated budget
and on our projected timeline of drug development. Management believes that the amounts available
from Aspire and under the Company's effective shelf registration statement will be sufficient to fund the Company's operations
for the next 12 months. If we are unable to generate enough working
capital from our current financing agreement with Aspire Capital when needed or secure additional sources of funding, it may be
necessary to significantly reduce our current rate of spending through further reductions in staff and delaying, scaling back or
stopping certain research and development programs, including more costly Phase 2 and Phase 3 clinical trials on our wholly-owned
development programs as these programs progress into later stage development. Insufficient liquidity may also require us to relinquish
greater rights to product candidates at an earlier stage of development or on less favorable terms to us and our stockholders than
we would otherwise choose in order to obtain up-front license fees needed to fund operations. These events could prevent us from
successfully executing our operating plan.</t>
  </si>
  <si>
    <t>Significant Accounting Policies and Recent Accounting Pronouncements</t>
  </si>
  <si>
    <t>Note 3 - Significant Accounting Policies and Recent Accounting Pronouncements</t>
  </si>
  <si>
    <t>Use of Estimates The preparation of financial statements in
conformity with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Significant items subject to such estimates and assumptions include contract research accruals,
recoverability of long-lived assets, measurement of stock-based compensation, and the periods of performance under collaborative
research and development agreements. The Company bases its estimates on historical experience and various other assumptions that
management believes to be reasonable under the circumstances. Changes in estimates are recorded in the period in which they become
known. Actual results could differ from those estimates. Cash and Cash Equivalents Cash and cash equivalents consist of cash and
short-term highly liquid investments purchased with original maturities of three months or less. There were no cash equivalents
at June 30, 2015 and 2014. Property, Plant and Equipment Property and equipment are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
Machinery and equipment 5 Years Intangible Assets  Patents Costs incurred to file patent applications
and acquired intangibles are capitalized when the Company believes that there is a high likelihood that the patent will be issued
and there will be future economic benefit associated with the patent. These costs will be amortized on a straight-line basis over
a 12 - 17 years life from the date of patent filing. All costs associated with abandoned patent applications are expensed. In addition,
the Company will review the carrying value of patents for indicators of impairment on a periodic basis and if it determines that
the carrying value is impaired, it values the patent at fair value. As of June 30, 2015 and 2014, carrying value of patent was
approximately $5,018,000 and $4,962,000, respectively. Amortization expense for the fiscal years ended June 30, 2015, 2014 and
2013, was approximately $394,000, $285,000 and $1,000, respectively. As of June 30, 2015, the Company has expensed
the costs associated with obtaining patents that have not yet developed products nor which have gained market acceptance and the
Company has or will let these patents go abandoned. For the fiscal years ended June 30, 2015, 2014 and 2013, the Company has charged
to operations approximately $102,000, $136,000, and $29,000, respectively as patent expenses included in general and administration
expenses. In accordance with the provisions of the applicable
authoritative guidance,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During the fiscal years ended
June 30, 2015, 2014 and 2013, no impairment expense was recorded. Financial Instruments The Company's financial instruments include
cash, accounts payable and accrued liabilities. The carrying amounts of these financial instruments approximate their fair value,
due to the short-term nature of these items. The fair value hierarchy has the following three levels: Level 1quoted prices in active
markets for identical assets and liabilities. Level 2observable inputs other
than Level 1 inputs. Examples of Level 2 inputs include quoted prices in active markets for similar assets or liabilities
and quoted prices for identical assets or liabilities in markets that are not active. Level 3unobservable inputs that
reflect the Company's own assumptions about the assumptions market participants would use in pricing the asset or liability. Certain Risks and Uncertainties Product Development We devote significant resources to research
and development programs in an effort to discover and develop potential future product candidates. The product candidates in our
pipeline are at various stages of preclinical and clinical development. The path to regulatory approval includes three phases of
clinical trials in which we collect data to support an application to regulatory authorities to allow us to market a product for
treatment of a specified disease. There are many difficulties and uncertainties inherent in research and development of new products,
resulting in a high rate of failure. To bring a drug from the discovery phase to regulatory approval, and ultimately to market,
takes many years and significant cost. Failure can occur at any point in the process, including after the product is approved,
based on post-market factors. New product candidates that appear promising in development may fail to reach the market or may have
only limited commercial success because of efficacy or safety concerns, inability to obtain necessary regulatory approvals, limited
scope of approved uses, reimbursement challenges, difficulty or excessive costs of manufacture, alternative therapies or infringement
of the patents or intellectual property rights of others. Uncertainties in the FDA approval process and the approval processes
in other countries can result in delays in product launches and lost market opportunities. Consequently, it is very difficult to
predict which products will ultimately be submitted for approval, which have the highest likelihood of obtaining approval and which
will be commercially viable and generate profits. Successful results in preclinical or clinical studies may not be an accurate
predictor of the ultimate safety or effectiveness of a drug or product candidate. Expenditures for research, development, and
engineering of products are expensed as incurred. For the fiscal years ended June 30, 2015, 2014 and 2013, the Company incurred
approximately $10,531,000, $6,344,000 and $1,510,000 of research and development costs, respectively. Concentrations of Credit Risk The Company maintains its cash in bank deposit
and checking accounts that at times exceed federally insured limits. Approximately $8.41 million is subject to credit risk at
June 30, 2015. However, these cash balances are maintained at creditworthy financial institutions. The Company has not experienced
any losses in such accounts and believes it is not exposed to any significant credit risk. Accrued Outsourcing Costs Substantial portions of our preclinical studies
and clinical trials are performed by third-party laboratories, medical centers, contract research organizations and other vendors,
or collectively "CROs". These CROs generally bill monthly or quarterly for services performed, or bill based upon milestone
achievement. For preclinical studies, we accrue expenses based upon estimated percentage of work completed and the contract milestones
remaining. For clinical studies, expenses are accrued based upon the number of patients enrolled and the duration of the study.
We monitor patient enrollment, the progress of clinical studies and related activities to the extent possible through internal
reviews of data reported to us by the CROs, correspondence with the CROs and clinical site visits. Our estimates depend on the
timeliness and accuracy of the data provided by the CROs regarding the status of each program and total program spending. We periodically
evaluate the estimates to determine if adjustments are necessary or appropriate based on information we receive. Valuation of Equity Grants The Company accounts for all share-based payments
to employees, including grants of employee stock options, to be recognized in the financial statements based on their fair values.
The Company is required to measure the cost of employee services received in exchange for stock options and similar awards based
on the grant-date fair value of the award and recognize this cost in the income statement over the period during which an employee
is required to provide service in exchange for the award. The Company uses the Black-Scholes valuation model and has elected to
use the ratable method to amortize compensation expense over the vesting period of the grant. The Company accounts for equity instruments
issued to nonemployees by valuing them using the Black-Scholes valuation model. The measurement of stock-based compensation is
subject to periodic adjustments as the underlying equity instruments vest.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has generated net losses since
inception and accordingly has not recorded a provision for income taxes. The deferred tax assets were primarily comprised of federal
and state tax net operating loss, or NOL, carryforwards. Due to uncertainties surrounding the Company's ability to generate future
taxable income to realize these tax assets, a full valuation allowance has been established to offset the deferred tax assets.
Additionally, the future utilization of the NOL carryforwards to offset future taxable income may be subject to an annual limitation
as a result of ownership changes that could occur in the future. If necessary, the deferred tax assets will be reduced by any carryforwards
that expire prior to utilization as a result of such limitations, with a corresponding reduction of the valuation allowance. The Company follows the provisions of FASB
ASC 740-10 " Uncertainty in Income Taxes The Company has identified its U.S. Federal
income tax return and its State return in Massachusetts as its major tax jurisdictions. The fiscal 2013 and forward years are
still open for examination. Basic Earnings (Loss) per Share Basic and diluted earnings per share are computed
based on the weighted-average common shares and common share equivalents outstanding during the period. Common share equivalents
consist of stock options, warrants and convertible notes payable. Common share equivalents were excluded from the computation of
diluted earnings per share for the years ended June 30, 2015, 2014 and 2013, because their effect is anti-dilutive (See note 12). Accounting for Stock Based Compensation The stock-based compensation expense incurred
by Cellceutix for employees and directors in connection with its stock option plan is based on the employee model of ASC 718, and
the fair market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tax regulations".
Our consultants do not meet the employer-employee relationship as defined by the IRS and therefore are accounted for under ASC
505-50. ASC 505-50-30-11 (previously EITF 96-18) further
provides that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We have elected to use the Black-Scholes-Merton
pricing model to determine the fair value of stock options on the dates of grant. Restricted stock units are measured based on
the fair market values of the underlying stock on the dates of grant. We recognize stock-based compensation using the straight-line
method. The components of stock based
compensation related to stock options in the Company's Statement of Operations for the fiscal years ended June 30, 2015,
2014 and 2013 are as follows (rounded to nearest thousand):
June 30, 2015 June 30, 2014 June 30, 2013
Research and development expenses
Professional fees $ 55,000 $ 389,000 $ -
Employees' bonus 103,000 - -
Officers' bonus 230,000 - -
General and administrative expenses
Employees' bonus 12,000 105,000 -
Consulting - 54,000 299,000
Charitable contribution - - 220,000
Total share-based compensation expense $ 400,000 $ 548,000 $ 519,000 Recent Accounting Pronouncements Standards Issued Not Yet Adopted In August 2014, the FASB issued ASU 2014-15,
"Presentation of Financial StatementsGoing ConcernDisclosure of Uncertainties about an Entity's Ability to Continue
as a Going Concern ("ASU 2014-15")." The ASU 2014-15 requires management to assess an entity's ability to continue
as a going concern, and to provide related footnote disclosures in certain circumstances. ASU 2014-15 is effective for annual periods,
and interim periods within those annual periods, starting December 15, 2016; the Company's first quarter of fiscal 2018. Management
is currently evaluating the impact of this standard on our consolidated financial statements. In April 2014, the FASB issued guidance for
the reporting of discontinued operations, which also contains new disclosure requirements for both discontinued operations and
other disposals that do not meet the definition of a discontinued operation. This guidance is effective for fiscal years, and interim
periods within those years, beginning after December 15, 2014. Management believes that the adoption of this guidance will not
have a material impact on our consolidated financial statements. In May 2014, the FASB issued guidance on the
accounting for revenue from contracts with customers that will supersede most existing revenue recognition guidance, including
industry-specific guidance. The core principle requires an entity to recognize revenue to depict the transfer of goods and services
to customers in an amount that reflects the consideration to which the entity expects to be entitled in exchange for those goods
or services. In addition, the guidance requires enhanced disclosures regarding the nature, timing and uncertainty of revenue and
cash flows arising from an entity's contracts with customers. This guidance is effective for interim and annual reporting periods
beginning on or after December 15, 2016. Entities can choose to apply the guidance using either the full retrospective approach
or a modified retrospective approach. Management believes that the adoption of this guidance will not have a material impact on
our consolidated financial statements. In June 2014, the FASB issued guidance that
clarifies the accounting for share-based payments in which the terms of the award provide that a performance target that affects
vesting could be achieved after the requisite service period. In this case, the performance target would be required to be treated
as a performance condition, and should not be reflected in estimating the grant-date fair value of the award. The guidance also
addresses when to recognize the related compensation cost. This guidance is effective for fiscal years, and interim periods within
those years, beginning after December 15, 2015. Management believes that the adoption of this guidance will not have a material
impact on our consolidated financial statements. In June 2014, the FASB issued ASU 2014-12,
Compensation - Stock Compensation. The amendments in this ASU apply to reporting entities that grant their employees share-based
payments in which the terms of the award provide that a performance target can be achieved after the requisite service period.
This ASU is the final version of Proposed ASU EITF-13D--Compensation--Stock Compensation (Topic 718): Accounting for Share-Based
Payments When the Terms of an Award Provide That a Performance Target Could Be Achieved after the Requisite Service Period, which
has been delete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amendments in this ASU are effective for annual periods and interim periods within those annual periods beginning
after December 15, 2015, and early adoption is permitted. Management believes that the adoption of this guidance will not have
a material impact on our consolidated financial statements. In November 2014, the FASB issued ASU No. 2014-16,
Derivatives and Hedging (Topic 815): Determining Whether the Host Contract in a Hybrid Financial Instrument Issued in the Form
of a Share is More Akin to Debt or to Equity. ASU No. 2014-16 clarifies how current guidance should be interpreted in evaluating
the economic characteristics and risks of a host contract in a hybrid financial instrument that is issued in the form of a share.
In addition, ASU No. 2014-16 clarifies that in evaluating the nature of a host contract, an entity should assess the substance
of the relevant terms and features (that is, the relative strength of the debt-like or equity-like terms and features given the
facts and circumstances) when considering how to weight those terms and features. The effects of initially adopting ASU No. 2014-16
should be applied on a modified retrospective basis to existing hybrid financial instruments issued in a form of a share as of
the beginning of the fiscal year for which the amendments are effective. Retrospective application is permitted to all relevant
prior periods. ASU No. 2014-16 is effective for fiscal years, and interim periods within those fiscal years, beginning after December
15, 2015. Early adoption is permitted. Management believes that the adoption of this guidance will not have a material impact on
our consolidated financial statements. In April 2015, the FASB issued ASU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which is fiscal 2017 for the Company. Early
adoption is permitted for financial statements that have not been previously issued. Management believes that the adoption of this
guidance will not have a material impact on our consolidated financial statements. In June 2015, FASB issued ASU No. 2015-10,
Technical Corrections and Updates . ASU No. 2015-10 is intended to correct differences between original guidance and the Codification,
clarify the guidance, correct references and make minor improvements affecting a variety of topics. ASU No. 2015-10 covers a wide
range of topics in the Codification and is generally categorized as follows: Amendments Related to Differences between Original
Guidance and the Codification; Guidance Clarification and Reference Corrections; Simplification; and, Minor Improvements. The amendments
are effective for fiscal years and interim periods within those fiscal years, beginning after December 15, 2015. Early adoption
is permitted. Management believes that the adoption of this guidance will not have a material impact on our consolidated financial
statements.</t>
  </si>
  <si>
    <t>Polymedix Inc. Asset Acquisition Patent Rights and Equipment</t>
  </si>
  <si>
    <t>Note 4 - Polymedix Inc. Asset Acquisition -Patent Rights and Equipment</t>
  </si>
  <si>
    <t>On September 4, 2013, the Company purchased
substantially all of the assets ("Purchased Assets") of Polymedix Inc, and Polymedix Pharmaceuticals, Inc. ("Seller")
from the U.S. Bankruptcy Court. The aggregate purchase price for the sale and
transfer of the Purchased Assets was $2.1 million in cash, plus 1.4 million shares of the Company's Class A common stock (the "Registrable
Securities"), for a total aggregate purchase price of approximately $4.8 million. These common shares were valued at $1.93
per share, based on the September 4, 2013 opening stock price as quoted on the OTB Bulletin Board, resulting in approximately $2.7
million of stock issued to acquire the Purchased Assets. The Purchased Assets Agreement also provides the Seller with the right
to require the Company to redeem the Common Stock held by such Seller (the "Put Option") at any time between one day
after the closing and three hundred and sixty-five days after the closing, the seller or any holder of the registrable securities
may make written demand upon the purchase for the purchase to repurchase the registrable securities for $1 per share. Because the Company is required to repurchase
these issued common shares if the Seller exercises the above Put Option, this redemption feature meets the definition under the
ASC 480-10-25-8, "Obligations to Repurchase Issuer's Equity Shares by Transferring Assets". Per ASC 480-10-25-8, the
obligation to repurchase an issuer's own shares by transferring assets should be recognized as a liability at inception date.
Therefore, the number of potential shares needed to repurchase the Common Stock under this Put Option was 1,400,000 shares as
of December 31, 2013. This obligation was recorded as a current liability of $1.4 million of Redeemable Common Stock liability
in the accompanying balance sheet. ASC 805, Business Combinations, provides guidance
on determining whether an acquired set of assets meets the definition of a business for accounting purposes. Under the framework,
the acquired set of activities and assets have to be capable of being operated as a business, from the viewpoint of a market participant
as defined in ASC 820, Fair Value Measurements. Two essential elements required for an integrated set of activities are inputs
and outputs. The Company evaluated the Asset Purchase Agreement and in accordance with the guidance, determined it did not meet
the definition of a business acquisition as the acquisition consisted solely of the two primary compounds, Brilacidin and related
compounds, and Delparantag and related compounds, and certain other tangible assets. The Company did not acquire the right to any
employees previously involved with the technology, or research processes previously in place at Seller. The Company has therefore
accounted for the transaction as an asset acquisition. The purchase price was allocated to the identified
tangible and intangible assets acquired based on their relative fair values, which were derived from their individual estimated
fair values of $96,000 and $4,706,000, respectively. The following table summarizes the purchase
price allocation for the assets acquired:
Intangible assets  patents rights  Brilacidin, Delparantag and other related compounds $ 4,706,000
Tangible assets - Laboratory equipment and computer systems $ 96,000 These acquired tangible assets of $96,000 were
expensed to research and development costs in September 2013.</t>
  </si>
  <si>
    <t>Patents, net</t>
  </si>
  <si>
    <t>Note 5 - Patents, net</t>
  </si>
  <si>
    <t>Patents, net consisted of the following (rounded
to nearest thousand):
Useful life June 30, 2015
June 30, 2014
Purchased Patent Rights Brilacidin, and related compounds (note 4) 14 $ 4,082,000 $ 4,082,000
Purchased Patent RightsDelparantag and related compounds (note 4) 12 480,000 480,000
Purchased Patent RightsAnti-microbial- surfactants and related compounds (note 4) 12 144,000 144,000
Patents  Kevetrin and related compounds 17 992,000 542,000
5,698,000 5,248,000
Less: Accumulated amortization (680,000 ) (286,000 )
$ 5,018,000 $ 4,962,000 The patents are amortized on a straight-line
basis over the estimated remaining useful lives of the assets, determined 12-17 years from the date of acquisition. Amortization expense for the fiscal years ended
June 30, 2015, 2014 and 2013, was approximately $394,000, $285,000 and $1,000, respectively. At June 30, 2015, the future amortization period
for all patents was approximately 10.18 to 16.05 years. Future estimated annual amortization expenses are approximately $402,000
for each year from 2016 to 2025, $359,000 for the year 2026, $350,000 for the year 2027, $112,000 for the year 2028, $58,000 for
the year 2029 to year 2031 and $3,000 for year 2032.</t>
  </si>
  <si>
    <t>Property, plant and equipment net</t>
  </si>
  <si>
    <t>Note 6 - Property, plant and equipment net</t>
  </si>
  <si>
    <t>Property, plant and equipment, net consisted
of the following (rounded to nearest thousand):
June 30, 2015
June 30, 2014
Testing equipment $ 52,000 $ 43,000
Less: Accumulated depreciation (14,000 ) (4,000 )
$ 38,000 $ 39,000 Depreciation expense for the fiscal years ended
June 30, 2015, 2014 and 2013 was approximately $10,000, $4,000 and $0, respectively.</t>
  </si>
  <si>
    <t>Accrued Expenses</t>
  </si>
  <si>
    <t>Note 7 - Accrued Expenses</t>
  </si>
  <si>
    <t xml:space="preserve">Accrued expenses consisted of the following
(rounded to nearest thousand):
June 30, 2015
June 30, 2014
Accrued research and development consulting fees $ 478,000 $ 46,000
Accrued rent (Note 10)  related parties 42,000 53,000
Accrued interest  related parties 73,000 237,000
Total $ 593,000 $ 336,000 </t>
  </si>
  <si>
    <t>Accrued Salaries and Payroll Taxes - Related Parties And Other</t>
  </si>
  <si>
    <t>Note 8 - Accrued Salaries and Payroll Taxes - Related Parties And Other</t>
  </si>
  <si>
    <t>Accrued salaries and payroll taxes consisted
of the following (rounded to nearest thousand):
June 30, 2015
June 30, 2014
Accrued salaries  related parties $ 2,647,000 $ 3,032,000
Accrued payroll taxes  related parties 130,000 149,000
Withholding tax  related parties - 29,000
Withholding tax 65,000 14,000
Total $ 2,842,000 $ 3,224,000 On December 29, 2010, the Company entered into
employment agreements with its two executive officers, Leo Ehrlich, the Company's Chief Executive Officer, and Krishna Menon, Chief
Scientific Officer. Both agreements provide for a three year term with each executive receiving an annual base salary of $350,000
per year commencing January 1, 2011, with an annual increase of 10% for each year commencing January 2012. The Board, at its discretion,
may increase the base salary based upon relevant circumstances. On January 1, 2014 the Board approved the extension of the employment
agreements for a one year period with a 10% increase in salary from the calendar year 2013 annual salary of $423,500, to an annual
salary of $465,850, which expired on December 31, 2014. Until a new employment is agreed to, we will continue salaries at this
rate per annum. On October 20, 2014 the Board of Directors
approved the appointment of Dr. William James Alexander as the Chief Operations Officer of the Company for the term of one year
effective October 27, 2014. Commencing on October 20, 2014 and ending on the six month anniversary of the effective date (the "Six
Month Anniversary"), the Company shall pay Dr. Alexander at the per annum rate of $350,000. Commencing on the Six Month Anniversary
and ending on the one year anniversary of the effective date (the "One Year Anniversary"), the Company shall pay the
Executive at the per annum rate of $400,000. On August 3, 2015, Dr. Alexander resigned from his position as Chief Operating Officer
of the Company. Dr. Alexander transitioned to a part-time consultancy with the Company.</t>
  </si>
  <si>
    <t>Commitments and Contingencies</t>
  </si>
  <si>
    <t>Note 9 - Commitments and Contingencies</t>
  </si>
  <si>
    <t>Lease Commitments Operating Leases The Company signed a lease extension agreement
with Cummings Properties which began on October 1, 2013. The lease is for a term of five years ending on September 30, 2018, and
requires monthly payments of $17,000. Innovative Medical Research Inc., a company owned by Leo Ehrlich and Dr. Krishna Menon, officers
of the Company, have co-signed the lease and will sublease 200 square feet of space previously used by the Company and pay the
Company $900 per month. As of June 30, 2015, future minimum lease payments
to Cummings Properties required under the non-cancelable operating lease are as follows (rounded to nearest thousand):
Year ending June 30,
2016 $ 213,000
2017 213,000
2018 213,000
2019 53,000
Total minimum payments $ 692,000 Rent expense, net of lease income, under this
operating lease agreement was approximately $207,000, $162,000 and $11,000 for the years ended June 30, 2015, 2013 and 2012, respectively.
Before September, 2013, the Company paid rent to KARD for share of office space and details are shown at Note 10. Related Party
Transactions. Contractual Commitments The Company has no contractual minimum commitments
to Contract Research Organizations as of June 30, 2015. Services are billed to Cellceutix, when performed by the vendors.</t>
  </si>
  <si>
    <t>Related Party Transactions</t>
  </si>
  <si>
    <t>Note 10 - Related Party Transactions</t>
  </si>
  <si>
    <t>Office Lease Dr. Menon, the Company's principal shareholder,
President, and Director, also serves as the Chief Operating Officer and Director of Kard Scientific ("KARD"). On December
7, 2007, the Company began renting office space from KARD, on a month to month basis for $900 per month. This continued through
August 2013 and since September 1, 2013, the Company no longer leases space from Kard. For the years ended June 30, 2015, 2014
and 2013, the Company has included approximately $0, $1,800 and $10,800 of rent expense paid to KARD in general and administrative
expenses, respectively. At June 30, 2015 and June 30, 2014, rent payables to KARD of approximately $42,000 and $53,000, respectively,
were included in accrued expenses. In September 2013, the Company signed a lease
extension agreement with Cummings Properties for the company's offices and laboratories at 100 Cummings Center, Suite 151-B Beverly,
MA 01915. The lease is for a term of five years from October 1, 2013 to September 30, 2018 and requires monthly payments of approximately
$17,000. Cellceutix had taken over the space occupied by KARD. In addition, Innovative Medical Research Inc., ("Innovative
Medical") a company owned by Leo Ehrlich and Dr. Krishna Menon, officers of Cellecutix has co-signed the lease and will rent
approximately 200 square feet of office space, the space previously used by Cellceutix and will pay Cellceutix $900 per month ,
the same amount Cellceutix previously paid KARD. Innovative Medical paid total rent of $20,000 to Cellceutix from September 1,
2013 to June 30, 2015 and the rental payment was offset with the accrued rent owed to KARD. Clinical Studies The Company previously engaged KARD to conduct
specified pre-clinical studies. The Company did not have an exclusive arrangement with KARD. All work performed by KARD needed
prior approval by the executive officers of the Company, and the Company retained all intellectual property resulting from the
services by KARD. The Company now has its own research study capabilities and no longer uses KARD. At June 30, 2015 and June 30,
2014, the accrued research and development expenses to KARD was approximately $1,686,000 and this amount was included in accounts
payable. The Company repaid $200,000 to KARD in July, 2015.</t>
  </si>
  <si>
    <t>Note Payable-Related Party</t>
  </si>
  <si>
    <t>Note 11 - Note Payable - Related Party</t>
  </si>
  <si>
    <t>During the year ended June 30, 2010, Mr. Ehrlich
loaned the Company a total of approximately $973,000. A condition for this note was that the Ehrlich Promissory Note A and Ehrlich
Promissory Note B be replaced with a new note, Ehrlich Promissory Note C . On May 8, 2012, the Company did not have the
ability to repay the Ehrlich Promissory Note C loan and agreed to change the interest rate on the outstanding balance
of principal and interest of approximately $2,248,000, as of March 31, 2012, from 9% simple interest to 10% simple interest, and
the Company issued 2,000,000 Equity Incentive Options exercisable at $0.51 per share equal to 110% of the closing bid price of
$0.46 per share on May 7, 2012. Options are valid for ten (10) years from the date of issuance. At June 30, 2015 and June 30, 2014, approximately
$73,000 and $237,000 was accrued as interest expense on this note. At June 30, 2015 and June 30, 2014, principal
balances of the demand note was approximately $2,022,000.</t>
  </si>
  <si>
    <t>Weighted Average Shares Outstanding</t>
  </si>
  <si>
    <t>Note 12 - Weighted Average Shares Outstanding</t>
  </si>
  <si>
    <t xml:space="preserve">Weighted average shares of common stock outstanding
used in the calculation of basic and diluted earnings per share were as follows:
Years Ended June 30,
2015 2014 2013
Weighted average shares outstanding-basic 115,087,368 105,044,985 94,980,552
Dilutive options and restricted stock - - -
Weighted average shares outstanding-diluted 115,087,368 105,044,985 94,980,552
Antidilutive securities not included:
Options 42,953,318 43,485,670 43,774,022
Warrants 1,507,000 2,448,000 5,571,084
44,460,318 45,933,670 49,345,106 </t>
  </si>
  <si>
    <t>Stock Options and Warrants</t>
  </si>
  <si>
    <t>Note 13 - Stock Options and Warrants</t>
  </si>
  <si>
    <t xml:space="preserve">Consulting Agreement On April 1, 2009, the Company entered into
an agreement, subsequently amended, with a Consultant to assist the Company's Chief Scientific Officer to organize, manage and
display data from animal studies as well as information relating to Active Pharmaceutical Ingredients and formulations of the
Company's products through November 2010. The Consultant was compensated at the rate of $4,000 per month payable on the last day
of each month. In addition, at the end of each month of services provided, the Consultant is granted options to purchase 10,000
shares of Company's common stock. Effective September 1, 2010, the Company has extended the current agreement and beginning in
August 2010, the monthly fee was increased to $5,000. The monthly fee was increased to $6,000 beginning in November 2012. The
remainder of the agreement remains unchanged. Through June 30, 2013, the Consultant had been awarded a total of 480,000 options
to purchase common stock valued at inception approximately $284,000 to be vested over one year from date of issuance. Effective
April 1, 2013, the consulting agreement was terminated and the consultant was employed as an employee. For the fiscal years ended
June 30, 2015, June 30, 2014 and 2013, the Company has expensed $0, $54,000 and $217,000, respectively, to professional fees expense,
related to these options and remeasurement. Stock Options The fair value of options granted for the years
ended June 30, 2015, 2014 and 2013 was estimated on the date of grant using the Black Scholes model that uses assumptions noted
in the following table.
Year Ended June 30
2015 2014 2013
Expected term (in years) 3 3-5 5-10
Expected stock price volatility 62.79% to 65.84% 91.25%-124.94% 133.51% - 137.33%
Risk-free interest rate 0.76% to 1.19% 0.9%  1.98% 0.55%  1.98%
Expected dividend yield 0 0 0 On April 5, 2009 the Board of Directors of
the Registrant adopted the 2009 Stock Option Plan ("the Plan"). The Plan permits the grant of 2,000,000 shares of both
Incentive Stock Options ("ISOs"), intended to qualify under section 422 of the Code, and Non-Qualified Stock Options. Under the 2010 Equity Incentive Plan the total
number of shares of Common Stock reserved and available for issuance under the Plan shall be 45,000,000 shares. Shares of Common
Stock under the Plan ("Shares") may consist, in whole or in part, of authorized and unissued shares or treasury shares.
The term of each Stock Option shall be fixed by the Committee; provided, however, that an Incentive Stock Option may be granted
only within the ten-year period commencing from the Effective Date and may only be exercised within ten years of the date of grant
(or five years in the case of an Incentive Stock Option granted to an optionee who, at the time of grant, owns Common Stock possessing
more than 10% of the total combined voting power of all classes of voting stock of the Company ("10% Shareholder"). On April 1, 2014 the Board of Directors approved
a stock option grant, for services rendered from January 7, 2014 to July 6, 2014, to a consultant to purchase 40,000 shares of
common stock exercisable at $1.64 per share. The option was vested on April 1, 2014,the option life is 5 years and will expire
on March 31, 2019. In addition, the Company will pay the consultant $20,000 per month during the six month period from January
7, 2014 to July 6, 2014. The total value of this 40,000 shares of stock option was $55,396 and charged to additional paid-in capital
on April 1, 2014. The assumptions we used in the Black Scholes option-pricing model were disclosed as above. On October 20, 2014 the Board of Directors
approved the appointment of Dr. William James Alexander as the Chief Operations Officer of Cellceutix Corporation for the term
of one year effective October 27, 2014 ("the Effective Date"). Pursuant to his employment agreement, Dr. Alexander received
immediately 50,000 shares of the Company's common stock, par value $0.0001 per share ("Common Stock") as a sign on bonus
and 50,000 stock options to purchase shares of the Company's common stock, par value $0.0001 per share, at $2.93 per share. Such
options vest in equal installments on July 27, 2015 and October 27, 2015 and the option life is 3 years and expires on July 27,
2018 and October 27, 2018, respectively. On December 26, 2014 the Board of Directors
approved the cash and option bonus payments to officers and employees, including cash of $250,000 each to Mr. Leo Ehrlich, our
CEO and Dr. Krishna Menon, our President, and 25,000 options exercisable for 3 years at $4.71 per share of common stock to Dr.
William James Alexander, our COO and 65,000 options exercisable for 3 years at $4.29 per share of common stock, to our employees. On May 12, 2015, the Company issued 15,000
options to a consultant for his one year contract and exercisable for 3 years at $2.56 per share of common stock. The total value
of these 15,000 shares of stock option was approximately $17,000 and we recognized approximately $17,000 of stock based compensation
costs and charged to additional paid-in capital as of June 30, 2015. The assumptions we used in the Black Scholes option-pricing
model were disclosed as above. The Company recognized approximately $400,000,
$548,000 and $519,000 of stock based compensation costs related to stock and stock options awards for the years ended June 30,
2015, 2014 and 2013, respectively. The following table summarizes all stock option
activity under the plans:
Number of Options Weighted Average Exercise Price Weighted Average Remaining Contractual Life (Years) Aggregate Intrinsic Value
Outstanding at June 30, 2012 41,277,500 $ 0.14 8.46 $ 21,186,000
Granted 120,000 1.09
Exercised (2,255,000 ) 0.12
Forfeited/expired -
Outstanding at June 30, 2013 39,142,500 $ 0.14 7.47 $ 64,169,000
Granted 40,000 1.64
Exercised (25,000 ) 0.20
Forfeited/expired (150,000 ) 0.23
Outstanding at June 30, 2014 39,007,500 $ 0.14 6.50 $ 59,613,000
Granted 155,000 3.75
Exercised (320,000 ) 0.35
Forfeited/expired (80,000 ) 0.38
Outstanding at June 30, 2015 38,762,500 $ 0.15 5.54 $ 94,217,650
Exercisable at June 30, 2015 38,712,500 $ 0.15 5.54 $ 94,217,650 Exercise of options During the year ended June 30, 2013, the Company
received an aggregate of $278,450 in total for the exercise of 2,255,000 options at a price from $0.10 to $0.25 (See at Note 14
Equity Transactions). On March 18, 2014, the Company received an
aggregate of $5,000 in total of the exercise of 25,000 Common Stock options at $0.20 per share (See Note 14 Equity Transactions). During the year ended June 30, 2015, the Company
received an aggregate of $99,600 in total and recorded subscription receivable of $12,400 for the exercise of 320,000 options at
a price from $0.20 to $0.47 (See at Note 14 Equity Transactions). Stock Warrants For the fiscal year ended June 30,
2013 On March 5, 2013 the Company issued 370,500
Class A common shares par value $.0001 to each of two warrant holders upon exercise of Common Stock Purchase Warrants exercisable
at $0.25 per share. The Company received an aggregate of $185,250. The issuance was exempt from registration under Section 4(2)
of the Securities Act. For the fiscal year ended June 30,
2014 From July 19, 2013 to June 30, 2014, the Company
issued 2,300,000 Class A common shares par value $.0001 to a warrant holder upon exercise of Common Stock Purchase Warrants exercisable
at $1 per share. The Company received an aggregate of $2,300,000. The issuance was exempt from registration under Section 4(2)
of the Securities Act. In addition, on January 3, 2014, the Company issued 200,000 Class A common shares par value $.0001 to same
warrant holder upon exercise of Common Stock Purchase Warrants exercisable at $1 per share and received an aggregate of $200,000
(See Note 14 Equity Transactions). On December 31, 2013, the Company issued 848,084
Class A common shares par value $.0001 to two warrant holders upon exercise of Common Stock Purchase Warrants exercisable at the
range from $0.39 to $0.53 per share, with total of $400,000. The Company received $400,000 as a Subscription Receivable on April
1, 2014. The issuance was exempt from registration under Section 4(2) of the Securities Act. Extension of the expiration date of an aggregate
of 2,223,000 Series B, Series C, and Series D common share purchase warrants On December 1, 2013, 2,223,000 Series B, Series
C, and Series D common share purchase warrants issued by the Company were modified to extend their maturity date to December 31,
2015. As the Company is in an accumulated deficit position, the deemed dividend was charged against additional paid-in-capital
for common shares, there being no retained earnings from which to declare a dividend. The net income (loss) attributable to common
shareholders reflects both the net income (loss) and the deemed dividend. The deemed dividend of $1,980,000 was computed
as the incremental value of the modified warrants over the unmodified warrants on the modification date using a per share price
of the range from $0.50 to $1.50 per share which were the contemporaneous private placement offering price. Assumptions used in
the Black Scholes option-pricing model for these warrants were as follows:
Average risk-free interest rate 0.29 %
Average expected life- years 2
Expected volatility 55.22 %
Expected dividends 0 On January 23, 2014, the Company issued 25,000
shares of restricted common stock and 25,000 common share purchase warrants exercisable at $1.79 a share to one consultant. The
shares will be vested on March 31, 2014, valued at approximately $45,000 and the option life is three years and valued at approximately
$29,000. For the fiscal year ended June 30,
2015 On July 11, 2014, the Company issued 200,000
Class A common shares par value $.0001 to a warrant holder upon exercise of Common Stock Purchase Warrants exercisable at $1 per
share. The Company received an aggregate of $200,000 in total for the exercise of 200,000 warrants. The issuance was exempt from
registration under Section 4(2) of the Securities Act. On November 24, 2014, the Company issued 370,500
Class A common shares par value $.0001 to a warrant holder upon exercise of Common Stock Purchase Warrants exercisable at $1 per
share and 370,500 Class A common shares par value $.0001 to a warrant holder upon exercise of Common Stock Purchase Warrants exercisable
at $0.50 per share. The Company received an aggregate of $556,000 in total for the exercise of 741,000 warrants. The issuance was
exempt from registration under Section 4(2) of the Securities Act. The following table summarizes stock warrants:
Warrants Weighted Average Exercise Price Weighted Average Remaining Contractual Life (Years) Aggregate Intrinsic Value
Outstanding at June 30, 2012 5,719,754 $ 0.87 2.02 $ 475,000
Granted 592,330 0.51 4.17
Exercised (741,000 ) 0.25 -
Forfeited/expired - - -
Outstanding at June 30, 2013 5,571,084 $ 0.92 1.43 $ 4,794,000
Extended 2,223,000 1.00 1.50
Granted 25,000 1.79 2.57
Exercised (3,148,084 ) 1.00 -
Expired (2,223,000 ) 1.00 -
Outstanding at June 30, 2014 2,448,000 $ 1.01 1.43 $ 1,623,000
Extended - - -
Granted - - -
Exercised (941,000 ) 0.80 -
Expired - - -
Outstanding at June 30, 2015 1,507,000 1.14 0.52 $ 2,156,310
Exercisable at June 30, 2015 1,507,000 1.14 0.52 $ 2,156,310 </t>
  </si>
  <si>
    <t>Equity Transactions</t>
  </si>
  <si>
    <t>Note 14 - Equity Transactions</t>
  </si>
  <si>
    <t>For the fiscal year ended June 30,
2013 Series A Convertible Preferred Shares Subscription
Agreement From July 3, 2012 to September 20, 2012,
four tranche funding made to purchase Series A Convertible Preferred shares in the amount of $75,000 each for the purchase 7,500
Series A Convertible Preferred Shares, with total of $300,000. From August 1, 2012 to September 24, 2012 the
subscribers converted 30,000 Preferred Shares equal to $300,000 face value at $0.485 to $0.527 per share based on 85% of the closing
bid price on July 25, 2012 of $0.59 to August 31, 2012 of $0.62. The company issued to the subscribers 592,230 shares of Cellceutix
Class A common stock. In connection thereto the Company issued 592,230 warrants to purchase Class A common shares of Cellceutix
Corporation at a range of $0.485 to $0.527 per share and is valid for five years. The shares and the warrants were subject to piggy
back registration rights and were registered in the Company's Form S-3 filed January 18, 2013. $10 million Class A Common Stock Purchase
Agreement with Aspire Capital Fund, LLC- December 2012 Agreement On December 6, 2012, the Company entered into
a Class A Common Stock Purchase Agreement with Aspire Capital Fund, LLC, which provides that upon meeting the terms of the
agreement, Aspire Capital is committed to purchase up to an aggregate of $10,000,000 of our shares of Class A Common Stock over
the approximately 36-month term of the Purchase Agreement. In consideration for entering into the Purchase Agreement, the Company
issued to Aspire Capital 336,625 shares of our Class A Common Stock as a commitment fee and sold to Aspire Capital 112,208 shares
of Class A Common Stock for $100,000.The deferred offering costs were fully amortized during the year ended June 30, 2013 as a
significant amount of funding was received and the remaining funding is reasonably assured. Concurrently with entering into the Purchase
Agreement, the Company agreed to file one or more registration statements as permissible and necessary under the Securities Act
of 1933, as amended, or the Securities Act, for the sale of shares of our Class A Common Stock that have been and may be issued
to Aspire Capital under the Purchase Agreement. On January 22, 2012, the Company filed a Form S-3 registration statement and the
registration statement was declared effective by the SEC on February 14, 2013. Thereafter, on every and any business day selected
by the Company, the Company shall have the right to direct Aspire Capital Fund to purchase (each such purchase, a "Regular
Purchase"), up to 100,000 shares on each and any business day chosen by the Company; however, in any event, the amount of
a Regular Purchase will not exceed $500,000 per business day. The purchase price for Regular Purchases (the "Regular Purchase
Price"), shall be equal to the lesser of: (i) the lowest sale price of the shares on the purchase date, or (ii) the average
of the three (3) lowest closing sale prices of the shares during the twelve (12) business days prior to the purchase date. The
Regular Purchase Price will be known at the time of notice and before any shares are sold to Aspire Capital Fund. In addition to the Regular Purchases, with
one day's prior written notice, the Company shall also have the right to require the ACF Investor to purchase up to an additional
20% of the trading volume of the shares for the next business day at a purchase price (the "VWAP Purchase Price"), equal
to the lesser of: (i) the closing sale price of the shares on the purchase date, or (ii) ninety-five percent (95%) of the next
business day's volume weighted average price (each such purchase, a "VWAP Purchase"). The Company shall have the right,
in its sole discretion, to determine a maximum number of shares and set a minimum market price threshold for each VWAP Purchase.
The Company can only require a VWAP Purchase if (a) the closing sale price for the Company Class A common shares on the notice
day for the VWAP Purchase is higher than $0.50, and (b) the Company has also submitted a Regular Purchase on the notice date for
the VWAP Purchase. There are no limits on the number of VWAP Purchases that the Company may require. Aspire Capital Fund has no right to require
any sales by the Company, but is obligated to make purchases from the Company as the Company directs it in accordance with the
Purchase Agreement. The Company can also accelerate the amount of Class A Common Stock to be purchased under certain circumstances.
There are no limitations on use of proceeds, financial or business covenants, restrictions on future funding, rights of first
refusal, participation rights, penalties or liquidated damages in the Purchase Agreement. The Company is never under any obligation to
sell shares to Aspire Capital Fund. Aspire Capital Fund has no rights to require the Company to sell shares. During the fiscal year ended June 30, 2014
and 2013, the Company, under its prior purchase agreement with Aspire, had completed sales to Aspire totaling 3,204,537 shares
and 2,712,208 shares of common stock generating gross proceeds of approximately $10,000,000 and $4,383,000, respectively. Issuance of Common Stock to Consultants
For Services On July 25, 2012, the Company issued a total
of 25,000 Class A common shares to consultants for services, valued at approximately $15,000 based on the closing bid price as
quoted on the OTC Bulletin Board on July 24, 2012 at $.59 per share. On August 26, 2012, the Company issued a total
of 50,000 Class A common shares to consultants for services, valued at $30,000 based on the closing bid price as quoted on the
OTC Bulletin Board on August 25, 2012 at $0.60 per share. On October 24, 2012 the Company issued a total
of 50,000 Class A common shares to consultants for services through December 31, 2012, valued at approximately $44,000 based on
the closing bid price as quoted on the OTC Bulletin Board on October 23, 2012 at $0.87 per share. On June 30, 2013, the Company issued 5,000
Class A common shares to a consultant for service, valued at $8,900 based on the closing bid price as quoted on the OTC Bulletin
Board on June 30, 2013 at $1.78 per share. Issuance of Common Stock For Charity Donation On May 31, 2013, the Company issued 100,000
Class A common shares to a charity donation, valued at $220,000 based on the closing bid price as quoted on the OTC Bulletin Board
on May 31, 2013 at $2.20 per share. Issuance of Common Stock by Exercise of
2,255,000 Common Stock Options On September 7, 2012 a consultant exercised
their option to purchase 250,000 shares of Class A common shares at $0.20, resulting in a payment to the Company of $50,000 and
the issuance of 250,000 shares of Class A common stock. On June 16, 2013, a consultant exercised his
option to purchase 5,000 shares of Class A common shares at $0.25, resulting in a payment to the Company of $1,250 and the issuance
of 5,000 shares of Class A common stock. On December 19, 2012 the Company issued
320,000 Class A common shares par value $.0001 to a consultant upon exercise of stock options granted to him pursuant to the Company's
2009 and 2010 Equity Incentive Plans of which 80,000 were granted on March 2, 2009, exercisable at $0.14 per share; 200,000 were
granted on February 8, 2011, exercisable at $0.20 per share; and 40,000 were granted on February 17, 2011 exercisable at $.20 per
share. The Company received approximately $59,000. On December 21, 2012 the Company issued 1,680,000
Class A common shares to a consultant upon exercise of Stock Options granted on December 29, 2010 under the Company's 2010 Equity
Incentive Plan and exercisable at $0.10 per share. The Company received $168,000. For the fiscal year ended June 30,
2014 Polymedix Trustee On September 4, 2013, the Company purchased
substantially all of the assets of Polymedix Inc, and Polymedix Pharmaceuticals, Inc. from the U.S. Bankruptcy Court. The purchase
price included the issuance of 1,400,000 shares of the Company's Class A common stock at $1.93 and recorded at $1,302,000, net
of $1,400,000 of Redeemable Common Stock Liability under Current Liability. $20 million Class A Common Stock Purchase
Agreement with Aspire Capital Fund, LLC  October 2013 Agreement On October 25, 2013, we terminated a previous
agreement with Aspire Capital Fund, LLC, an Illinois limited liability company (Aspire Capital), and entered into a new Class A
Common Stock Purchase Agreement (the "Purchase Agreement") with Aspire Capital, which provides that upon meeting the
terms of the agreement, Aspire Capital is committed to purchase up to an aggregate of $20,000,000 of our shares of Class A Common
Stock over the approximately 36-month term of the Purchase Agreement. In consideration for entering into the Purchase Agreement,
the Company issued to Aspire Capital 210,523 shares of our Class A Common Stock as a commitment fee. The commitment fee of $373,000
will be amortized as the funding is received. The amortized amount of $77,000 was debited to additional paid-in capital. The unamortized
portion is carried on the balance sheet as deferred offering costs and was $295,000 at June 30, 2014. Concurrently with entering into the Purchase
Agreement, the Company agreed to file one or more registration statements as permissible and necessary under the Securities Act
of 1933, as amended, or the Securities Act, for the sale of shares of our Class A Common Stock that have been and may be issued
to Aspire Capital under the Purchase Agreement. On November 4, 2013, the Company filed a Form S-3 registration statement and the
registration statement was declared effective by the SEC on November 15, 2013. Under the Purchase Agreement, on any trading
day selected by Cellceutix which the closing sale price of our Class A Common Stock exceeds $0.25 per share, we may direct Aspire
Capital to purchase up to 200,000 shares of our Class A Common Stock per trading day. The Purchase Price of such shares is equal
to the lesser of a) the lowest sale price of our Class A Common Stock on the purchase date; or b) the arithmetic average of the
three lowest closing sale prices for our Class A Common Stock during the twelve consecutive trading days ending on the trading
day immediately preceding the purchase date. In addition, on any date on which we submit
a Purchase Notice to Aspire Capital for purchase of at least 100,000 Purchase Shares and the closing sale price of our stock is
equal to or greater than $0.50 per share, we also have the right to direct Aspire Capital to purchase an amount of stock equal
to up to 30% of the aggregate shares of the our Class A Common Stock traded on the OTC Bulletin Board on the next trading day,
subject to the VWAP Purchase Share Volume Maximum and the VWAP Minimum Price Threshold, which is equal to the greater of (a) 90%
of the closing price of our Class A Common Stock on the business day immediately preceding the VWAP Purchase Date or (b) such higher
price as set forth by the Company in the VWAP Purchase Notice. The VWAP Purchase Price of such shares is the lower of (a) the Closing
Sale Price on the VWAP Purchase Date; or 95% of the volume-weighted average price for our Class A Common Stock traded on the OTC
Bulletin Board; and (b)on the VWAP Purchase Date, if the aggregate shares to be purchased on that date have not exceeded the VWAP
Purchase Share Volume Maximum or during that portion of the VWAP Purchase Date until such time as the sooner to occur of (i) the
time at which the aggregate shares traded on the OTC Bulletin Board exceed the VWAP Purchase Share Volume Maximum or (ii) the time
at which the sale price of our Class A Common Stock falls below the VWAP Minimum Price Threshold. The purchase price will be adjusted for any
reorganization, recapitalization, non-cash dividend, stock split, or other similar transaction occurring during the trading day(s)
used to compute the purchase price. We may deliver multiple Purchase Notices and VWAP Purchase Notices to Aspire Capital from
time to time during the term of the Purchase Agreement, so long as the most recent purchase has been completed. Under the Purchase Agreement, we and Aspire
Capital may not affect any sales of shares of our Class A Common Stock under the Purchase Agreement on any trading day that the
closing sale price of our Class A Common Stock is less than $0.25 per share. The Company is never under any obligation to
sell shares to Aspire Capital Fund. Aspire Capital Fund has no rights to require the Company to sell shares. During the period from October 25, 2013 to
June 30, 2014, the Company had completed sales to Aspire totaling 2,500,000 shares of common stock generating gross proceeds of
approximately $4.2 million. As of June 30, 2014, a balance of $15.8 million remains and is available under the financing arrangement.
From July 1, 2014 to September 10, 2014, the Company has generated additional proceeds of approximately $3,215,000 under the Common
Stock Purchase Agreement with Aspire from the sale 1,900,000 shares of its common stock. Issuance of Common Stock by Exercise of
Common Stock Purchase Warrants During the year ended June 30, 2014, the Company
issued 2,300,000 Class A common shares par value $.0001 to a warrant holder upon exercise of Common Stock Purchase Warrants exercisable
at $1 per share. The Company received an aggregate of $2,300,000 from the exercise of these warrants. The issuance was exempt from
registration under Section 4(2) of the Securities Act. On December 31, 2013, the Company issued 848,084
Class A common shares par value $.0001 to two warrant holders upon exercise of Common Stock Purchase Warrants exercisable at the
range from $0.39 to $0.53 per share, with a total exercise price of $400,000. The issuance was exempt from registration under Section
4(2) of the Securities Act. Issuance of Common Stock by Exercise of
Common Stock Options On March 18, 2014, the Company issued 25,000
Class A common shares par value $.0001 upon exercise of 25,000 Common Stock options at $0.20 per share, for total proceeds of $5,000. Issuance of Common Stock to Consultants
and Employees On December 17, 2013, the Company issued 5,000
shares of restricted Class A common shares par value $.0001 to one consultant valued at approximately $9,000 for prior services. On December 31, 2013, the Company issued 50,000
shares of restricted Class A common shares par value $.0001 to two consultants valued at approximately $105,000 for prior services. On December 31, 2013, the Company issued 60,000
shares of restricted Class A common shares par value $.0001 to six employees as a year-end bonus valued at approximately $96,000. On October 17, 2013, the Board of Directors
approved the stock grant of 35,000 shares of restricted Class A common stock to be issued and vested on January 6, 2014 to a consultant
valued at $70,000. On January 23, 2014, the Company issued 25,000
shares of restricted Class A common stock and 25,000 stock options exercisable at $1.79 per share to a consultant. The shares
were granted on January 23, 2014 and vested on March 31, 2014 were valued at $44,750. The option life is three years and valued
at approximately $29,000. On January 23, 2014, the Company further issued
25,000 shares of restricted Class A common shares par value $.0001 at $1.79 per share to a consultant. The shares were granted
on January 23, 2014, vested on March 31, 2014, and were valued at approximately $45,000. On March 31, 2014, the Company issued 25,000
shares of restricted Class A common shares, par value $.0001, to a consultant for prior services rendered. The shares were granted
and vested on March 31, 2014. The shares were valued at $41,000. For the fiscal year ended June 30,
2015 (1) Issuance of Common Stock for
Cash $20 million Class A Common Stock Purchase
Agreement with Aspire Capital Fund, LLC  - ("New Agreement' or "October 2013 Agreement") - For the
period from October 25, 2013 to March 31, 2015, On October 25, 2013, we terminated a previous
agreement with Aspire Capital Fund, LLC, an Illinois limited liability company (Aspire Capital), and entered into a new Class A
Common Stock Purchase Agreement (the "Purchase Agreement") with Aspire Capital, which provides that upon meeting the
terms of the agreement, Aspire Capital is committed to purchase up to an aggregate of $20,000,000 of our shares of Class A Common
Stock over the approximately 36-month term of the Purchase Agreement. In consideration for entering into the Purchase Agreement,
the Company issued to Aspire Capital 210,523 shares of our Class A Common Stock as a commitment fee. The commitment fee of $373,000
for these 210,523 shares was fully amortized as the aggregate of $20,000,000 of our shares of Class A Common Stock was completed
in March, 2015. The amortized amount of $94,000 and $295,000 was debited to additional paid-in capital for the three months and
nine months ended March 31, 2015. Concurrently with entering into the Purchase
Agreement, the Company agreed to file one or more registration statements as permissible and necessary under the Securities Act
of 1933, as amended, or the Securities Act, for the sale of shares of our Class A Common Stock that have been and may be issued
to Aspire Capital under the Purchase Agreement. On November 4, 2013, the Company filed a Form S-3 registration statement and the
registration statement was declared effective by the SEC on November 15, 2013. Under the Purchase Agreement, on any trading
day selected by the Company which the closing sale price of our Class A Common Stock exceeds $0.25 per share, we may direct Aspire
Capital to purchase up to 200,000 shares of our Class A Common Stock per trading day. The Purchase Price of such shares is equal
to the lesser of a) the lowest sale price of our Class A Common Stock on the purchase date; or b) the arithmetic average of the
three lowest closing sale prices for our Class A Common Stock during the twelve consecutive trading days ending on the trading
day immediately preceding the purchase date. In addition, on any date on which we submit
a Purchase Notice to Aspire Capital for purchase of at least 100,000 Purchase Shares and the closing sale price of our stock is
equal to or greater than $0.50 per share, we also have the right to direct Aspire Capital to purchase an amount of stock equal
to up to 30% of the aggregate shares of the our Class A Common Stock traded on the OTC Bulletin Board on the next trading day,
subject to the VWAP Purchase Share Volume Maximum and the VWAP Minimum Price Threshold, which is equal to the greater of (a) 90%
of the closing price of our Class A Common Stock on the business day immediately preceding the VWAP Purchase Date or (b) such
higher price as set forth by the Company in the VWAP Purchase Notice. The VWAP Purchase Price of such shares is the lower of (a)
the Closing Sale Price on the VWAP Purchase Date; or 95% of the volume-weighted average price for our Class A Common Stock traded
on the OTC Bulletin Board; and (b)on the VWAP Purchase Date, if the aggregate shares to be purchased on that date have not exceeded
the VWAP Purchase Share Volume Maximum or during that portion of the VWAP Purchase Date until such time as the sooner to occur
of (i) the time at which the aggregate shares traded on the OTC Bulletin Board exceed the VWAP Purchase Share Volume Maximum or
(ii) the time at which the sale price of our Class A Common Stock falls below the VWAP Minimum Price Threshold. The purchase price will be adjusted for any
reorganization, recapitalization, non-cash dividend, stock split, or other similar transaction occurring during the trading day(s)
used to compute the purchase price. We may deliver multiple Purchase Notices and VWAP Purchase Notices to Aspire Capital from time
to time during the term of the Purchase Agreement, so long as the most recent purchase has been completed. Under the Purchase Agreement, we and Aspire
Capital may not affect any sales of shares of our Class A Common Stock under the Purchase Agreement on any trading day that the
closing sale price of our Class A Common Stock is less than $0.25 per share. The Company is never under any obligation to
sell shares to Aspire Capital Fund. Aspire Capital Fund has no rights to require the Company to sell shares. During the period from October 25, 2013 to
March 5, 2015, the Company had completed sales to Aspire totaling 8,890,379 shares of common stock generating gross proceeds of
approximately $20 million. $30 million Class A Common Stock Purchase
Agreement with Aspire Capital Fund, LLC  - ("New Agreement' or "March 2015 Agreement") On March 30, 2015, the Company entered into
a common stock purchase agreement with Aspire Capital Fund, LLC, an Illinois limited liability company which provides that, upon
the terms and subject to the conditions and limitations set forth therein, Aspire Capital is committed to purchase up to an aggregate
of $30.0 million of the Company's common stock over the 36-month term of the Purchase Agreement. In consideration for entering
into the Purchase Agreement, the Company issued to Aspire Capital 160,000 shares of its Class A Common Stock as a commitment fee.
The commitment fee of $499,200 will be amortized as the funding is received. No amortization was made for the three months ended
March 31, 2015. The unamortized portion is carried on the balance sheet as deferred offering costs and was $0 at March 31, 2015. Concurrently with entering into the Purchase
Agreement, the Company also entered into a registration rights agreement with Aspire Capital, in which the Company agreed to file
one or more registration statements, as permissible and necessary to register, under the Securities Act of 1933, as amended, the
sale of the shares of the Company's common stock that have been and may be issued to Aspire Capital under the Purchase Agreement.
The Company has filed with the Securities and Exchange Commission a prospectus supplement, dated March 31, 2015, to the Company's
prospectus filed as part of the Company's effective $75,000,000 million shelf registration statement on Form S-3, File No. 333-199725,
registering all of the shares of common stock that have been or may be offered and sold to Aspire Capital from time to time. (2) Issuance of Common Stock by Exercise
of Common Stock Purchase Warrants On July 11, 2014, the Company issued 200,000
Class A common shares par value $.0001 to a warrant holder upon exercise of Common Stock Purchase Warrants exercisable at $1 per
share. The Company received an aggregate of $200,000 in total for the exercise of 200,000 warrants. The issuance was exempt from
registration under Section 4(2) of the Securities Act. On November 24, 2014, the Company issued 370,500
Class A common shares par value $.0001 to a warrant holder upon exercise of Common Stock Purchase Warrants exercisable at $1 per
share and 370,500 Class A common shares par value $.0001 to a warrant holder upon exercise of Common Stock Purchase Warrants exercisable
at $0.50 per share. The Company received an aggregate of $556,000 in total for the exercise of 741,000 warrants. The issuance was
exempt from registration under Section 4(2) of the Securities Act. (3) Issuance of Common Stock by
Exercise of Common Stock Options The Board of Directors approved the exercise
of 320,000 Common Stock options at a range of $0.20  $0.45 per share for $112,000 during the year ended June 30, 2015. (4) Issuance of Common Stock to
Consultants and Employees On October 20, 2014 the Board of Directors
approved the appointment of Dr. William James Alexander as the Chief Operations Officer of Cellceutix Corporation for the term
of one year effective October 27, 2014. Commencing on October 20, 2014 and ending on the six month anniversary of the effective
date, the Company shall pay Dr. Alexander at the per annum rate of $350,000. Commencing on the Six Month Anniversary and ending
on the one year anniversary of the effective date (the "One Year Anniversary"), the Company shall pay Dr. Alexander at
the per annum rate of $400,000. Pursuant to his employment agreement, Dr. Alexander received immediately 50,000 shares of the Company's
common stock, par value $0.0001 per share as a sign on bonus and 50,000 stock options vesting during the next 12 months. The Company
may award Dr. Alexander an annual bonus at the sole discretion of the Board of Directors of the Company. On May 12, 2015, the Company issued 15,000
shares of restricted Class A common shares, par value $.0001 and 15,000 options, to a consultant for services rendered. The shares
were granted on May 12, 2015 and vested on May 31, 2015. The shares were valued at $38,400 which were charged to additional paid-in
capital as of June 30, 2015. The Company recognized approximately $55,000 of stock based compensation costs related to stock and
the stock option issued to this consultant for the year ended June 30, 2015.</t>
  </si>
  <si>
    <t>Income Taxes</t>
  </si>
  <si>
    <t>Note 15 - Income Taxes</t>
  </si>
  <si>
    <t xml:space="preserve">Deferred income tax assets and liabilities
are recognized for the expected future tax consequences of events that have been reflected in the financial statements. Deferred
tax assets and liabilities are determined based on the differences between the book values and the tax bases of particular assets
and liabilities and the tax effects of net operating loss and capital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as income or expense in the period that included the enactment date. The Company has incurred operating losses since
its inception and, therefore, no tax liabilities have been incurred for the periods presented. The amount of unused tax losses
available to carry forward and apply against taxable income in future years totaled approximately $29,666,000 at June 30, 2015.
The loss carryforwards expire beginning in 2028. Internal Revenue Code Sec. 382 places limitations on the utilization of net operating
losses. Due to the potential limitation and the Company's historical losses, the Company has placed a full valuation
allowance. The valuation allowance increased by approximate $5,709,000 at June 30, 2015, $3,619,000 at June 30, 2014 and $1,359,000
at June 30, 2013. The income tax provision benefit differs from
the amount of tax determined by applying the Federal statutory rate as follows:
June 30, 2015
June 30, 2014 June 30, 2013
Book income at federal statutory rate 34.00 % 34.00 % 34.00 %
State income tax, net of federal tax benefit 5.31 % 5.33 % 5.51 %
Change in valuation allowance (43.43 )% (43.87 )% (42.15 )%
Research and development credit 8.01 % 7.69 % 4.68 %
Permanent difference (2.72 )% (2.62 )% (1.59 )%
Others - net (1.17 )% (0.53 )% (0.45 )%
Total 0.00 % 0.00 % 0.00 % There was no current or deferred provision
or benefit for income taxes for the years ended June 30, 2015 and 2014. The components of deferred tax assets as of June 30, 2015
and 2014 are as follows ( )
June 30, 2015
June 30, 2014
Deferred tax (liability) asset:
Net operating loss carry forwards $ 11,799,000 $ 6,839,000
Accrued payroll 1,105,000 1,265,000
Stock compensation 1,633,000 1,567,000
Research and development credit 1,777,000 936,000
Other 166,000 164,000
$ 16,480,000 $ 10,771,000
Valuation allowance (16,480,000 ) (10,771,000 )
Total deferred taxes $ - $ - </t>
  </si>
  <si>
    <t>Subsequent Events</t>
  </si>
  <si>
    <t>Note 16 - Subsequent Events</t>
  </si>
  <si>
    <t xml:space="preserve">Equity Transactions From July 1, 2015 to September 9, 2015, the
Company has generated additional proceeds of approximately $1,172,000 under the Common Stock Purchase Agreement with Aspire from
the sale 500,000 shares of its common stock. Departure of Chief Operating Officer On August 3, 2015, Dr. Alexander resigned from
his position as Chief Operating Officer of the Company. Dr. Alexander transitioned to a part-time consultant with the Company. </t>
  </si>
  <si>
    <t>Selected Quarterly Results of Operations (unaudited)</t>
  </si>
  <si>
    <t>Note 17 - Selected Quarterly Results of Operations (unaudited)</t>
  </si>
  <si>
    <t>A summary of the Company's quarterly results
of operations for the years ended June 30, 2015 and 2014 is as follows (
Years Ended June 30, 2015
Quarter 1 Quarter 2 Quarter 3 Quarter 4 Total
2015 2015 2015 2015 2015
Revenues $ - $ - $ - $ - $ -
Gross profit $ - $ - $ - $ - $ -
Net loss $ (4,395,000 ) $ (2,754,000 ) $ (2,895,000 ) $ (3,101,000 ) $ (13,145,000 )
Net loss attributable to common stockholders (a) $ (4,395,000 ) $ (2,754,000 ) $ (2,895,000 ) $ (3,101,000 ) $ (13,145,000 )
Loss per share attributable to common stockholders
-Basic $ (0.04 ) $ (0.02 ) $ (0.02 ) $ (0.02 ) $ (0.11 )
-Diluted $ (0.04 ) $ (0.02 ) $ (0.02 ) $ (0.02 ) $ (0.11 )
Weighted average number of common shares 111,121,912 114,716,009 116,885,350 117,693,617 115,087,368
Years Ended June 30, 2014
Quarter 1 Quarter 2 Quarter 3 Quarter 4 Total
2014 2014 2014 2014 2014
Revenues $ - $ - $ - $ - $ -
Gross profit $ - $ - $ - $ - $ -
Net loss $ (977,000 ) $ (1,597,000 ) $ (2,333,000 ) $ (3,340,000 ) $ (8,247,000 )
Net loss attributable to common stockholders (a) $ (977,000 ) $ (3,577,000 ) $ (2,333,000 ) $ (3,340,000 ) $ (10,227,000 )
Loss per share attributable to common stockholders
-Basic $ (0.01 ) $ (0.03 ) $ (0.02 ) $ (0.03 ) $ (0.10 )
-Diluted $ (0.01 ) $ (0.03 ) $ (0.02 ) $ (0.03 ) $ (0.10 )
Weighted average number of common shares 100,678,604 104,640,788 106,542,850 108,386,580 105,044,985 _________ (a)Net loss attributable to common stockholders
represents our net loss plus deemed dividends. Other than deemed dividends of $1,980,000 in quarter 2 of 2014, the net loss attributable
to common stockholders was equal to our net loss for all other periods presented.</t>
  </si>
  <si>
    <t>Significant Accounting Policies and Recent Accounting Pronouncements (Policies)</t>
  </si>
  <si>
    <t>Significant Accounting Policies And Recent Accounting Pronouncements Policies</t>
  </si>
  <si>
    <t>Use of Estimates</t>
  </si>
  <si>
    <t>The preparation of financial statements in
conformity with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Significant items subject to such estimates and assumptions include contract research accruals,
recoverability of long-lived assets, measurement of stock-based compensation, and the periods of performance under collaborative
research and development agreements. The Company bases its estimates on historical experience and various other assumptions that
management believes to be reasonable under the circumstances. Changes in estimates are recorded in the period in which they become
known. Actual results could differ from those estimates.</t>
  </si>
  <si>
    <t>Cash and Cash Equivalents</t>
  </si>
  <si>
    <t>Cash and cash equivalents consist of cash and
short-term highly liquid investments purchased with original maturities of three months or less. There were no cash equivalents
at June 30, 2015 and 2014.</t>
  </si>
  <si>
    <t>Property, plant and Equipment</t>
  </si>
  <si>
    <t>Property and equipment are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
Machinery and equipment 5 Years</t>
  </si>
  <si>
    <t>Intangible Assets - Patents</t>
  </si>
  <si>
    <t xml:space="preserve">Costs incurred to file patent applications
and acquired intangibles are capitalized when the Company believes that there is a high likelihood that the patent will be issued
and there will be future economic benefit associated with the patent. These costs will be amortized on a straight-line basis over
a 12 - 17 years life from the date of patent filing. All costs associated with abandoned patent applications are expensed. In addition,
the Company will review the carrying value of patents for indicators of impairment on a periodic basis and if it determines that
the carrying value is impaired, it values the patent at fair value. As of June 30, 2015 and 2014, carrying value of patent was
approximately $5,018,000 and $4,962,000, respectively. Amortization expense for the fiscal years ended June 30, 2015, 2014 and
2013, was approximately $394,000, $285,000 and $1,000, respectively. As of June 30, 2015, the Company has expensed
the costs associated with obtaining patents that have not yet developed products nor which have gained market acceptance and the
Company has or will let these patents go abandoned. For the fiscal years ended June 30, 2015, 2014 and 2013, the Company has charged
to operations approximately $102,000, $136,000, and $29,000, respectively as patent expenses included in general and administration
expenses. In accordance with the provisions of the applicable
authoritative guidance,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During the fiscal years ended June 30, 2015, 2014
and 2013, no impairment expense was recorded. </t>
  </si>
  <si>
    <t>Financial Instruments</t>
  </si>
  <si>
    <t>The Company's financial instruments include
cash, accounts payable and accrued liabilities. The carrying amounts of these financial instruments approximate their fair value,
due to the short-term nature of these items. The fair value hierarchy has the following three levels: Level 1quoted prices in active
markets for identical assets and liabilities. Level 2observable inputs other
than Level 1 inputs. Examples of Level 2 inputs include quoted prices in active markets for similar assets or liabilities
and quoted prices for identical assets or liabilities in markets that are not active. Level 3unobservable inputs that
reflect the Company's own assumptions about the assumptions market participants would use in pricing the asset or liability.</t>
  </si>
  <si>
    <t>Certain Risks and Uncertainties</t>
  </si>
  <si>
    <t>Product Development We devote significant resources to research
and development programs in an effort to discover and develop potential future product candidates. The product candidates in our
pipeline are at various stages of preclinical and clinical development. The path to regulatory approval includes three phases of
clinical trials in which we collect data to support an application to regulatory authorities to allow us to market a product for
treatment of a specified disease. There are many difficulties and uncertainties inherent in research and development of new products,
resulting in a high rate of failure. To bring a drug from the discovery phase to regulatory approval, and ultimately to market,
takes many years and significant cost. Failure can occur at any point in the process, including after the product is approved,
based on post-market factors. New product candidates that appear promising in development may fail to reach the market or may have
only limited commercial success because of efficacy or safety concerns, inability to obtain necessary regulatory approvals, limited
scope of approved uses, reimbursement challenges, difficulty or excessive costs of manufacture, alternative therapies or infringement
of the patents or intellectual property rights of others. Uncertainties in the FDA approval process and the approval processes
in other countries can result in delays in product launches and lost market opportunities. Consequently, it is very difficult to
predict which products will ultimately be submitted for approval, which have the highest likelihood of obtaining approval and which
will be commercially viable and generate profits. Successful results in preclinical or clinical studies may not be an accurate
predictor of the ultimate safety or effectiveness of a drug or product candidate. Expenditures for research, development, and
engineering of products are expensed as incurred. For the fiscal years ended June 30, 2015, 2014 and 2013, the Company incurred
approximately $10,531,000, $6,344,000 and $1,510,000 of research and development costs, respectively.</t>
  </si>
  <si>
    <t>Concentrations of Credit Risk</t>
  </si>
  <si>
    <t>The Company maintains its cash in bank deposit
and checking accounts that at times exceed federally insured limits. Approximately $8.41 million is subject to credit risk at June
30, 2015. However, these cash balances are maintained at creditworthy financial institutions. The Company has not experienced any
losses in such accounts and believes it is not exposed to any significant credit risk.</t>
  </si>
  <si>
    <t>Accrued Outsourcing Costs</t>
  </si>
  <si>
    <t>Substantial portions of our preclinical studies
and clinical trials are performed by third-party laboratories, medical centers, contract research organizations and other vendors,
or collectively "CROs". These CROs generally bill monthly or quarterly for services performed, or bill based upon milestone
achievement. For preclinical studies, we accrue expenses based upon estimated percentage of work completed and the contract milestones
remaining. For clinical studies, expenses are accrued based upon the number of patients enrolled and the duration of the study.
We monitor patient enrollment, the progress of clinical studies and related activities to the extent possible through internal
reviews of data reported to us by the CROs, correspondence with the CROs and clinical site visits. Our estimates depend on the
timeliness and accuracy of the data provided by the CROs regarding the status of each program and total program spending. We periodically
evaluate the estimates to determine if adjustments are necessary or appropriate based on information we receive.</t>
  </si>
  <si>
    <t>Valuation of Equity Grants</t>
  </si>
  <si>
    <t>The Company accounts for all share-based payments
to employees, including grants of employee stock options, to be recognized in the financial statements based on their fair values.
The Company is required to measure the cost of employee services received in exchange for stock options and similar awards based
on the grant-date fair value of the award and recognize this cost in the income statement over the period during which an employee
is required to provide service in exchange for the award. The Company uses the Black-Scholes valuation model and has elected to
use the ratable method to amortize compensation expense over the vesting period of the grant. The Company accounts for equity instruments
issued to nonemployees by valuing them using the Black-Scholes valuation model. The measurement of stock-based compensation is
subject to periodic adjustments as the underlying equity instruments vest.</t>
  </si>
  <si>
    <t>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has generated net losses since
inception and accordingly has not recorded a provision for income taxes. The deferred tax assets were primarily comprised of federal
and state tax net operating loss, or NOL, carryforwards. Due to uncertainties surrounding the Company's ability to generate future
taxable income to realize these tax assets, a full valuation allowance has been established to offset the deferred tax assets.
Additionally, the future utilization of the NOL carryforwards to offset future taxable income may be subject to an annual limitation
as a result of ownership changes that could occur in the future. If necessary, the deferred tax assets will be reduced by any carryforwards
that expire prior to utilization as a result of such limitations, with a corresponding reduction of the valuation allowance. The Company follows the provisions of FASB
ASC 740-10 " Uncertainty in Income Taxes The Company has identified its U.S. Federal
income tax return and its State return in Massachusetts as its major tax jurisdictions. The fiscal 2013 and forward years are still
open for examination.</t>
  </si>
  <si>
    <t>Basic Earnings (Loss) per Share</t>
  </si>
  <si>
    <t>Basic and diluted earnings per share are computed
based on the weighted-average common shares and common share equivalents outstanding during the period. Common share equivalents
consist of stock options, warrants and convertible notes payable. Common share equivalents were excluded from the computation of
diluted earnings per share for the years ended June 30, 2015, 2014 and 2013, because their effect is anti-dilutive (See note 12).</t>
  </si>
  <si>
    <t>Accounting for Stock Based Compensation</t>
  </si>
  <si>
    <t xml:space="preserve">The stock-based compensation expense incurred
by Cellceutix for employees and directors in connection with its stock option plan is based on the employee model of ASC 718, and
the fair market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tax regulations".
Our consultants do not meet the employer-employee relationship as defined by the IRS and therefore are accounted for under ASC
505-50. ASC 505-50-30-11 (previously EITF 96-18) further
provides that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We have elected to use the Black-Scholes-Merton
pricing model to determine the fair value of stock options on the dates of grant. Restricted stock units are measured based on
the fair market values of the underlying stock on the dates of grant. We recognize stock-based compensation using the straight-line
method. The components of stock based
compensation related to stock options in the Company's Statement of Operations for the fiscal years ended June 30, 2015,
2014 and 2013 are as follows (rounded to nearest thousand):
June 30, 2015 June 30, 2014 June 30, 2013
Research and development expenses
Professional fees $ 55,000 $ 389,000 $ -
Employees' bonus 103,000 - -
Officers' bonus 230,000 - -
General and administrative expenses
Employees' bonus 12,000 105,000 -
Consulting - 54,000 299,000
Charitable contribution - - 220,000
Total share-based compensation expense $ 400,000 $ 548,000 $ 519,000 </t>
  </si>
  <si>
    <t>Recent Accounting Pronouncements</t>
  </si>
  <si>
    <t>Standards Issued Not Yet Adopted In August 2014, the FASB issued ASU 2014-15,
"Presentation of Financial StatementsGoing ConcernDisclosure of Uncertainties about an Entity's Ability to Continue
as a Going Concern ("ASU 2014-15")." The ASU 2014-15 requires management to assess an entity's ability to continue
as a going concern, and to provide related footnote disclosures in certain circumstances. ASU 2014-15 is effective for annual periods,
and interim periods within those annual periods, starting December 15, 2016; the Company's first quarter of fiscal 2018. Management
is currently evaluating the impact of this standard on our consolidated financial statements. In April 2014, the FASB issued guidance for
the reporting of discontinued operations, which also contains new disclosure requirements for both discontinued operations and
other disposals that do not meet the definition of a discontinued operation. This guidance is effective for fiscal years, and interim
periods within those years, beginning after December 15, 2014. Management believes that the adoption of this guidance will not
have a material impact on our consolidated financial statements. In May 2014, the FASB issued guidance on the
accounting for revenue from contracts with customers that will supersede most existing revenue recognition guidance, including
industry-specific guidance. The core principle requires an entity to recognize revenue to depict the transfer of goods and services
to customers in an amount that reflects the consideration to which the entity expects to be entitled in exchange for those goods
or services. In addition, the guidance requires enhanced disclosures regarding the nature, timing and uncertainty of revenue and
cash flows arising from an entity's contracts with customers. This guidance is effective for interim and annual reporting periods
beginning on or after December 15, 2016. Entities can choose to apply the guidance using either the full retrospective approach
or a modified retrospective approach. Management believes that the adoption of this guidance will not have a material impact on
our consolidated financial statements. In June 2014, the FASB issued guidance that
clarifies the accounting for share-based payments in which the terms of the award provide that a performance target that affects
vesting could be achieved after the requisite service period. In this case, the performance target would be required to be treated
as a performance condition, and should not be reflected in estimating the grant-date fair value of the award. The guidance also
addresses when to recognize the related compensation cost. This guidance is effective for fiscal years, and interim periods within
those years, beginning after December 15, 2015. Management believes that the adoption of this guidance will not have a material
impact on our consolidated financial statements. In June 2014, the FASB issued ASU 2014-12,
Compensation - Stock Compensation. The amendments in this ASU apply to reporting entities that grant their employees share-based
payments in which the terms of the award provide that a performance target can be achieved after the requisite service period.
This ASU is the final version of Proposed ASU EITF-13D--Compensation--Stock Compensation (Topic 718): Accounting for Share-Based
Payments When the Terms of an Award Provide That a Performance Target Could Be Achieved after the Requisite Service Period, which
has been delete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amendments in this ASU are effective for annual periods and interim periods within those annual periods beginning
after December 15, 2015, and early adoption is permitted. Management believes that the adoption of this guidance will not have
a material impact on our consolidated financial statements. In November 2014, the FASB issued ASU No. 2014-16,
Derivatives and Hedging (Topic 815): Determining Whether the Host Contract in a Hybrid Financial Instrument Issued in the Form
of a Share is More Akin to Debt or to Equity. ASU No. 2014-16 clarifies how current guidance should be interpreted in evaluating
the economic characteristics and risks of a host contract in a hybrid financial instrument that is issued in the form of a share.
In addition, ASU No. 2014-16 clarifies that in evaluating the nature of a host contract, an entity should assess the substance
of the relevant terms and features (that is, the relative strength of the debt-like or equity-like terms and features given the
facts and circumstances) when considering how to weight those terms and features. The effects of initially adopting ASU No. 2014-16
should be applied on a modified retrospective basis to existing hybrid financial instruments issued in a form of a share as of
the beginning of the fiscal year for which the amendments are effective. Retrospective application is permitted to all relevant
prior periods. ASU No. 2014-16 is effective for fiscal years, and interim periods within those fiscal years, beginning after December
15, 2015. Early adoption is permitted. Management believes that the adoption of this guidance will not have a material impact on
our consolidated financial statements. In April 2015, the FASB issued ASU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which is fiscal 2017 for the Company. Early
adoption is permitted for financial statements that have not been previously issued. Management believes that the adoption of this
guidance will not have a material impact on our consolidated financial statements. In June 2015, FASB issued ASU No. 2015-10,
Technical Corrections and Updates . ASU No. 2015-10 is intended to correct differences between original guidance and the Codification,
clarify the guidance, correct references and make minor improvements affecting a variety of topics. ASU No. 2015-10 covers a wide
range of topics in the Codification and is generally categorized as follows: Amendments Related to Differences between Original
Guidance and the Codification; Guidance Clarification and Reference Corrections; Simplification; and, Minor Improvements. The amendments
are effective for fiscal years and interim periods within those fiscal years, beginning after December 15, 2015. Early adoption
is permitted. Management believes that the adoption of this guidance will not have a material impact on our consolidated financial
statements.</t>
  </si>
  <si>
    <t>Significant Accounting Policies and Recent Accounting Pronouncements (Tables)</t>
  </si>
  <si>
    <t>Significant Accounting Policies And Recent Accounting Pronouncements Tables</t>
  </si>
  <si>
    <t>Schedule of components of stock based compensation related to stock options recognized in the company's statement of operations</t>
  </si>
  <si>
    <t xml:space="preserve">The components of stock based
compensation related to stock options in the Company's Statement of Operations for the fiscal years ended June 30, 2015,
2014 and 2013 are as follows (rounded to nearest thousand):
June 30, 2015 June 30, 2014 June 30, 2013
Research and development expenses
Professional fees $ 55,000 $ 389,000 $ -
Employees' bonus 103,000 - -
Officers' bonus 230,000 - -
General and administrative expenses
Employees' bonus 12,000 105,000 -
Consulting - 54,000 299,000
Charitable contribution - - 220,000
Total share-based compensation expense $ 400,000 $ 548,000 $ 519,000 </t>
  </si>
  <si>
    <t>Polymedix Inc. Asset Acquisition Patent Rights and Equipment (Tables)</t>
  </si>
  <si>
    <t>Polymedix Inc. Asset Acquisition Patent Rights And Equipment Tables</t>
  </si>
  <si>
    <t>Schedule of purchase price allocation for the assets acquired</t>
  </si>
  <si>
    <t xml:space="preserve">The following table summarizes the purchase
price allocation for the assets acquired:
Intangible assets  patents rights  Brilacidin, Delparantag and other related compounds $ 4,706,000
Tangible assets - Laboratory equipment and computer systems $ 96,000 </t>
  </si>
  <si>
    <t>Patents, net (Tables)</t>
  </si>
  <si>
    <t>Patents Net Tables</t>
  </si>
  <si>
    <t>Schedule of patents</t>
  </si>
  <si>
    <t>Patents, net consisted of the following (rounded
to nearest thousand):
Useful life June 30, 2015
June 30, 2014
Purchased Patent Rights Brilacidin, and related compounds (note 4) 14 $ 4,082,000 $ 4,082,000
Purchased Patent RightsDelparantag and related compounds (note 4) 12 480,000 480,000
Purchased Patent RightsAnti-microbial- surfactants and related compounds (note 4) 12 144,000 144,000
Patents  Kevetrin and related compounds 17 992,000 542,000
5,698,000 5,248,000
Less: Accumulated amortization (680,000 ) (286,000 )</t>
  </si>
  <si>
    <t>Property, plant and equipment net (Tables)</t>
  </si>
  <si>
    <t>Property Plant And Equipment Net Tables</t>
  </si>
  <si>
    <t>Summary of property, plant and equipment net</t>
  </si>
  <si>
    <t xml:space="preserve">Property, plant and equipment, net consisted
of the following (rounded to nearest thousand):
June 30, 2015
June 30, 2014
Testing equipment $ 52,000 $ 43,000
Less: Accumulated depreciation (14,000 ) (4,000 )
$ 38,000 $ 39,000 </t>
  </si>
  <si>
    <t>Accrued Expenses (Tables)</t>
  </si>
  <si>
    <t>Accrued Expenses Tables</t>
  </si>
  <si>
    <t>Schedule of accrued expenses</t>
  </si>
  <si>
    <t>Accrued Salaries and Payroll Taxes - Related Parties And Other (Tables)</t>
  </si>
  <si>
    <t>Accrued Salaries And Payroll Taxes - Related Parties And Other Tables</t>
  </si>
  <si>
    <t>Schedule of accrued salaries and payroll taxes</t>
  </si>
  <si>
    <t xml:space="preserve">Accrued salaries and payroll taxes consisted
of the following (rounded to nearest thousand):
June 30, 2015
June 30, 2014
Accrued salaries  related parties $ 2,647,000 $ 3,032,000
Accrued payroll taxes  related parties 130,000 149,000
Withholding tax  related parties - 29,000
Withholding tax 65,000 14,000
Total $ 2,842,000 $ 3,224,000 </t>
  </si>
  <si>
    <t>Commitments and Contingencies (Tables)</t>
  </si>
  <si>
    <t>Commitments And Contingencies Tables</t>
  </si>
  <si>
    <t>Future minimum lease payments required under the non-cancelable operating lease</t>
  </si>
  <si>
    <t xml:space="preserve">As of June 30, 2015, future minimum lease payments
to Cummings Properties required under the non-cancelable operating lease are as follows (rounded to nearest thousand):
Year ending June 30,
2016 $ 213,000
2017 213,000
2018 213,000
2019 53,000
Total minimum payments $ 692,000 </t>
  </si>
  <si>
    <t>Weighted Average Shares Outstanding (Tables)</t>
  </si>
  <si>
    <t>Weighted Average Shares Outstanding Tables</t>
  </si>
  <si>
    <t>Weighted average shares of common stock basic and diluted earnings per share</t>
  </si>
  <si>
    <t>Stock Options and Warrants (Tables)</t>
  </si>
  <si>
    <t>Stock Warrants [Member]</t>
  </si>
  <si>
    <t>Valuation assumptions for stock options/warrants and SARs</t>
  </si>
  <si>
    <t xml:space="preserve">Assumptions used in the Black Scholes option-pricing
model for these warrants were as follows:
Average risk-free interest rate 0.29 %
Average expected life- years 2
Expected volatility 55.22 %
Expected dividends 0 </t>
  </si>
  <si>
    <t>Schedule of stock option activity</t>
  </si>
  <si>
    <t xml:space="preserve">The following table summarizes stock warrants:
Warrants Weighted Average Exercise Price Weighted Average Remaining Contractual Life (Years) Aggregate Intrinsic Value
Outstanding at June 30, 2012 5,719,754 $ 0.87 2.02 $ 475,000
Granted 592,330 0.51 4.17
Exercised (741,000 ) 0.25 -
Forfeited/expired - - -
Outstanding at June 30, 2013 5,571,084 $ 0.92 1.43 $ 4,794,000
Extended 2,223,000 1.00 1.50
Granted 25,000 1.79 2.57
Exercised (3,148,084 ) 1.00 -
Expired (2,223,000 ) 1.00 -
Outstanding at June 30, 2014 2,448,000 $ 1.01 1.43 $ 1,623,000
Extended - - -
Granted - - -
Exercised (941,000 ) 0.80 -
Expired - - -
Outstanding at June 30, 2015 1,507,000 1.14 0.52 $ 2,156,310
Exercisable at June 30, 2015 1,507,000 1.14 0.52 $ 2,156,310 </t>
  </si>
  <si>
    <t>Stock Options [Member]</t>
  </si>
  <si>
    <t>The fair value of options granted for the years
ended June 30, 2015, 2014 and 2013 was estimated on the date of grant using the Black Scholes model that uses assumptions noted
in the following table.
Year Ended June 30
2015 2014 2013
Expected term (in years) 3 3-5 5-10
Expected stock price volatility 62.79% to 65.84% 91.25%-124.94% 133.51% - 137.33%
Risk-free interest rate 0.76% to 1.19% 0.9%  1.98% 0.55%  1.98%
Expected dividend yield 0 0 0</t>
  </si>
  <si>
    <t xml:space="preserve">The following table summarizes all stock option
activity under the plans:
Number of Options Weighted Average Exercise Price Weighted Average Remaining Contractual Life (Years) Aggregate Intrinsic Value
Outstanding at June 30, 2012 41,277,500 $ 0.14 8.46 $ 21,186,000
Granted 120,000 1.09
Exercised (2,255,000 ) 0.12
Forfeited/expired -
Outstanding at June 30, 2013 39,142,500 $ 0.14 7.47 $ 64,169,000
Granted 40,000 1.64
Exercised (25,000 ) 0.20
Forfeited/expired (150,000 ) 0.23
Outstanding at June 30, 2014 39,007,500 $ 0.14 6.50 $ 59,613,000
Granted 155,000 3.75
Exercised (320,000 ) 0.35
Forfeited/expired (80,000 ) 0.38
Outstanding at June 30, 2015 38,762,500 $ 0.15 5.54 $ 94,217,650
Exercisable at June 30, 2015 38,712,500 $ 0.15 5.54 $ 94,217,650 </t>
  </si>
  <si>
    <t>Income Taxes (Tables)</t>
  </si>
  <si>
    <t>Income Taxes Tables</t>
  </si>
  <si>
    <t>Income tax provision benefit</t>
  </si>
  <si>
    <t>The income tax provision benefit differs from
the amount of tax determined by applying the Federal statutory rate as follows:
June 30, 2015
June 30, 2014 June 30, 2013
Book income at federal statutory rate 34.00 % 34.00 % 34.00 %
State income tax, net of federal tax benefit 5.31 % 5.33 % 5.51 %
Change in valuation allowance (43.43 )% (43.87 )% (42.15 )%
Research and development credit 8.01 % 7.69 % 4.68 %
Permanent difference (2.72 )% (2.62 )% (1.59 )%
Others - net (1.17 )% (0.53 )% (0.45 )%
Total 0.00 % 0.00 % 0.00 %</t>
  </si>
  <si>
    <t>Deferred tax assets</t>
  </si>
  <si>
    <t xml:space="preserve">The components of deferred tax assets as of
June 30, 2015 and 2014 are as follows ( )
June 30, 2015
June 30, 2014
Deferred tax (liability) asset:
Net operating loss carry forwards $ 11,799,000 $ 6,839,000
Accrued payroll 1,105,000 1,265,000
Stock compensation 1,633,000 1,567,000
Research and development credit 1,777,000 936,000
Other 166,000 164,000
$ 16,480,000 $ 10,771,000
Valuation allowance (16,480,000 ) (10,771,000 )
Total deferred taxes $ - $ - </t>
  </si>
  <si>
    <t>Selected Quarterly Results of Operations (Tables)</t>
  </si>
  <si>
    <t>Selected Quarterly Results Of Operations Tables</t>
  </si>
  <si>
    <t>Quarterly results of operations</t>
  </si>
  <si>
    <t>Liquidity (Details Textual) - USD ($)</t>
  </si>
  <si>
    <t>Jun. 30, 2012</t>
  </si>
  <si>
    <t>Liquidity Details Textual</t>
  </si>
  <si>
    <t>Cash and cash equivalents</t>
  </si>
  <si>
    <t>Working capital deficit</t>
  </si>
  <si>
    <t>Common stock purchase available balance</t>
  </si>
  <si>
    <t>Significant Accounting Policies and Recent Accounting Pronouncements (Details) - USD ($)</t>
  </si>
  <si>
    <t>Employees' bonus</t>
  </si>
  <si>
    <t>Officers' bonus</t>
  </si>
  <si>
    <t>Consulting</t>
  </si>
  <si>
    <t>Charitable contribution</t>
  </si>
  <si>
    <t>Total share-based compensation expense</t>
  </si>
  <si>
    <t>Significant Accounting Policies and Recent Accounting Pronouncements (Detail Textual) - USD ($)</t>
  </si>
  <si>
    <t>Property, plant and Equipment useful lives</t>
  </si>
  <si>
    <t>5 years</t>
  </si>
  <si>
    <t>Amortization expense</t>
  </si>
  <si>
    <t>Amount charged to operations</t>
  </si>
  <si>
    <t>Impairment expense</t>
  </si>
  <si>
    <t>Research and development costs</t>
  </si>
  <si>
    <t>Minimum and Intangible Assets - Patent (Member)</t>
  </si>
  <si>
    <t>Amortization period</t>
  </si>
  <si>
    <t>12 years</t>
  </si>
  <si>
    <t>Maxiimum and Intangible Assets - Patent (Member)</t>
  </si>
  <si>
    <t>17 years</t>
  </si>
  <si>
    <t>Polymedix Inc. Asset Acquisition - Patent Rights and Equipment (Details)</t>
  </si>
  <si>
    <t>Jun. 30, 2015USD ($)</t>
  </si>
  <si>
    <t>Polymedix Inc. Asset Acquisition - Patent Rights And Equipment Details</t>
  </si>
  <si>
    <t>Intangible assets - patents rights - Brilacidin, Delparantag and other related compounds</t>
  </si>
  <si>
    <t>Tangible assets - Laboratory equipment and computer systems</t>
  </si>
  <si>
    <t>Patents, net (Details) - USD ($)</t>
  </si>
  <si>
    <t>Purchased Patent Rights</t>
  </si>
  <si>
    <t>Accumulated amortization</t>
  </si>
  <si>
    <t>Patents [Member]</t>
  </si>
  <si>
    <t>Useful life</t>
  </si>
  <si>
    <t>14 years</t>
  </si>
  <si>
    <t>Patents Two [Member]</t>
  </si>
  <si>
    <t>Patents Three [Member]</t>
  </si>
  <si>
    <t>Patents Four [Member]</t>
  </si>
  <si>
    <t>Patents, net (Details Textual) - USD ($)</t>
  </si>
  <si>
    <t>Year 2016-2025 [Member]</t>
  </si>
  <si>
    <t>Estimated annual amortization expense</t>
  </si>
  <si>
    <t>Year 2026 [Member]</t>
  </si>
  <si>
    <t>Year 2027 [Member]</t>
  </si>
  <si>
    <t>Year 2028 [Member]</t>
  </si>
  <si>
    <t>Year 2029 and 2031 [Member]</t>
  </si>
  <si>
    <t>Year 2032 [Member]</t>
  </si>
  <si>
    <t>Estimated remaining useful lives of the assets</t>
  </si>
  <si>
    <t>10 years 2 months 5 days</t>
  </si>
  <si>
    <t>16 years 18 days</t>
  </si>
  <si>
    <t>Property, plant and equipment net (Details) - USD ($)</t>
  </si>
  <si>
    <t>Property Plant And Equipment Net Details</t>
  </si>
  <si>
    <t>Testing equipment</t>
  </si>
  <si>
    <t>Accumulated depreciation</t>
  </si>
  <si>
    <t>Property, plant and equipment, net</t>
  </si>
  <si>
    <t>Property, plant and equipment net (Details Textual) - USD ($)</t>
  </si>
  <si>
    <t>Property Plant And Equipment Net Details Textual</t>
  </si>
  <si>
    <t>Depreciation expense</t>
  </si>
  <si>
    <t>Accrued Expenses (Details) - USD ($)</t>
  </si>
  <si>
    <t>Accrued Expenses Details</t>
  </si>
  <si>
    <t>Accrued research and development consulting fees</t>
  </si>
  <si>
    <t>Accrued rent (Note 10) - related parties</t>
  </si>
  <si>
    <t>Accrued interest - related parties</t>
  </si>
  <si>
    <t>Accrued Salaries and Payroll Taxes - Related Parties And Other (Details) - USD ($)</t>
  </si>
  <si>
    <t>Accrued Salaries And Payroll Taxes - Related Parties And Other Details</t>
  </si>
  <si>
    <t>Accrued salaries - related parties</t>
  </si>
  <si>
    <t>Accrued payroll taxes - related parties</t>
  </si>
  <si>
    <t>Withholding tax-related parties</t>
  </si>
  <si>
    <t>Other</t>
  </si>
  <si>
    <t>Commitments and Contingencies (Details)</t>
  </si>
  <si>
    <t>Year ending June 30,</t>
  </si>
  <si>
    <t>Total minimum payments</t>
  </si>
  <si>
    <t>Commitments and Contingencies (Details Textual) - USD ($)</t>
  </si>
  <si>
    <t>Commitments And Contingencies Details Textual</t>
  </si>
  <si>
    <t>Operating leases, rental expense</t>
  </si>
  <si>
    <t>Related Party Transactions (Details Textual) - USD ($)</t>
  </si>
  <si>
    <t>22 Months Ended</t>
  </si>
  <si>
    <t>Kard Scientific [Member]</t>
  </si>
  <si>
    <t>Rent expense</t>
  </si>
  <si>
    <t>Rent payables included in accrued expenses</t>
  </si>
  <si>
    <t>Clinical Studies [Member]</t>
  </si>
  <si>
    <t>Accrued research and development expenses</t>
  </si>
  <si>
    <t>Cellceutix [Member]</t>
  </si>
  <si>
    <t>Note Payable - Related Party (Details Textual) - USD ($)</t>
  </si>
  <si>
    <t>Note Payable - Related Party Details Textual</t>
  </si>
  <si>
    <t>Interest accrued</t>
  </si>
  <si>
    <t>Principal balances of the demand note</t>
  </si>
  <si>
    <t>Weighted Average Shares Outstanding (Details) - shares</t>
  </si>
  <si>
    <t>Weighted Average Shares Outstanding Details</t>
  </si>
  <si>
    <t>Weighted average shares outstanding-basic</t>
  </si>
  <si>
    <t>Dilutive options and restricted stock</t>
  </si>
  <si>
    <t>Weighted average shares outstanding-diluted</t>
  </si>
  <si>
    <t>Antidilutive securities not included:</t>
  </si>
  <si>
    <t>Options</t>
  </si>
  <si>
    <t>Warrants</t>
  </si>
  <si>
    <t>Antidilutive securities excluded from computation of earnings per share</t>
  </si>
  <si>
    <t>Stock Options and Warrants (Details) - Stock Options [Member] - USD ($)</t>
  </si>
  <si>
    <t>Expected term (in years)</t>
  </si>
  <si>
    <t>3 years</t>
  </si>
  <si>
    <t>Expected dividend yield</t>
  </si>
  <si>
    <t>Minimum [Member]</t>
  </si>
  <si>
    <t>Expected stock price volatility</t>
  </si>
  <si>
    <t>62.79%</t>
  </si>
  <si>
    <t>91.25%</t>
  </si>
  <si>
    <t>133.51%</t>
  </si>
  <si>
    <t>Risk-free interest rate</t>
  </si>
  <si>
    <t>0.76%</t>
  </si>
  <si>
    <t>0.90%</t>
  </si>
  <si>
    <t>0.55%</t>
  </si>
  <si>
    <t>Maximum [Member]</t>
  </si>
  <si>
    <t>10 years</t>
  </si>
  <si>
    <t>65.84%</t>
  </si>
  <si>
    <t>124.94%</t>
  </si>
  <si>
    <t>137.33%</t>
  </si>
  <si>
    <t>1.19%</t>
  </si>
  <si>
    <t>1.98%</t>
  </si>
  <si>
    <t>Stock Options and Warrants (Details 1) - Stock Options [Member] - USD ($)</t>
  </si>
  <si>
    <t>Number of Outstanding, Beginning Balance</t>
  </si>
  <si>
    <t>Granted</t>
  </si>
  <si>
    <t>Exercised</t>
  </si>
  <si>
    <t>Forfeited/expired</t>
  </si>
  <si>
    <t>Number of Outstanding, Ending Balance</t>
  </si>
  <si>
    <t>Number of Outstanding, Exercisable</t>
  </si>
  <si>
    <t>Weighted Average Exercise Price, Beginning Balance</t>
  </si>
  <si>
    <t>Weighted Average Exercise Price, Ending Balance</t>
  </si>
  <si>
    <t>Weighted Average Exercise Price, Exercisable</t>
  </si>
  <si>
    <t>Weighted average remaining contractual life (Years), Outstanding</t>
  </si>
  <si>
    <t>5 years 6 months 15 days</t>
  </si>
  <si>
    <t>6 years 6 months</t>
  </si>
  <si>
    <t>7 years 5 months 19 days</t>
  </si>
  <si>
    <t>8 years 5 months 16 days</t>
  </si>
  <si>
    <t>Weighted average remaining contractual life (Years), Exercisable</t>
  </si>
  <si>
    <t>Aggregate intrinsic value, Beginning Balance</t>
  </si>
  <si>
    <t>Aggregate intrinsic value, Ending Balance</t>
  </si>
  <si>
    <t>Aggregate intrinsic value, Exercisable</t>
  </si>
  <si>
    <t>Stock Options and Warrants (Details 2) - 12 months ended Jun. 30, 2015 - Stock Warrants [Member]</t>
  </si>
  <si>
    <t>Average risk-free interest rate</t>
  </si>
  <si>
    <t>0.29%</t>
  </si>
  <si>
    <t>Average expected life- years</t>
  </si>
  <si>
    <t>2 years</t>
  </si>
  <si>
    <t>Expected volatility</t>
  </si>
  <si>
    <t>55.22%</t>
  </si>
  <si>
    <t>Expected dividends</t>
  </si>
  <si>
    <t>0.00%</t>
  </si>
  <si>
    <t>Stock Options and Warrants (Details 3) - Stock Warrants [Member] - USD ($)</t>
  </si>
  <si>
    <t>Extended</t>
  </si>
  <si>
    <t>6 months 7 days</t>
  </si>
  <si>
    <t>1 year 5 months 5 days</t>
  </si>
  <si>
    <t>2 years 7 days</t>
  </si>
  <si>
    <t>Weighted average remaining contractual life (Years), Extended</t>
  </si>
  <si>
    <t>1 year 6 months</t>
  </si>
  <si>
    <t>Weighted average remaining contractual life (Years), Granted</t>
  </si>
  <si>
    <t>2 years 6 months 26 days</t>
  </si>
  <si>
    <t>4 years 2 months 1 day</t>
  </si>
  <si>
    <t>Stock Options and Warrants (Details Textual) - USD ($)</t>
  </si>
  <si>
    <t>Professional fees expense</t>
  </si>
  <si>
    <t>Common stock issued during period, value</t>
  </si>
  <si>
    <t>Proceed from stock option exercise</t>
  </si>
  <si>
    <t>Common stock, shares issued during period</t>
  </si>
  <si>
    <t>Common stock purchase warrant exercisable price</t>
  </si>
  <si>
    <t>Common stock, par value</t>
  </si>
  <si>
    <t>Stock based compensation</t>
  </si>
  <si>
    <t>Stock Options [Member] | Minimum [Member]</t>
  </si>
  <si>
    <t>Exercise price</t>
  </si>
  <si>
    <t>Stock Options [Member] | Maximum [Member]</t>
  </si>
  <si>
    <t>Consulting Agreement [Member]</t>
  </si>
  <si>
    <t>Equity Transactions (Details Textual) - USD ($)</t>
  </si>
  <si>
    <t>Amortization amount</t>
  </si>
  <si>
    <t>Common stock, shares issued</t>
  </si>
  <si>
    <t>Common Class A | Common Stock Purchase Agreement Warrants [Member]</t>
  </si>
  <si>
    <t>Directors [Member]</t>
  </si>
  <si>
    <t>Options exercised</t>
  </si>
  <si>
    <t>Directors [Member] | Minimum [Member]</t>
  </si>
  <si>
    <t>Directors [Member] | Maximum [Member]</t>
  </si>
  <si>
    <t>Aspire Capital Fund Llc [Member] | $20 million Class A Common Stock Purchase Agreement [Member] | Common Class A</t>
  </si>
  <si>
    <t>Amount available under the financing arrangement</t>
  </si>
  <si>
    <t>Aspire Capital Fund Llc [Member] | Common Class A | 10 Million Common Stock Purchase Agreement [Member]</t>
  </si>
  <si>
    <t>Number of common stock shares sold</t>
  </si>
  <si>
    <t>Value of common stock shares sold</t>
  </si>
  <si>
    <t>Aspire Capital Fund Llc [Member] | Common Class A | $20 million Class A Common Stock Purchase Agreement [Member]</t>
  </si>
  <si>
    <t>Commitment fee</t>
  </si>
  <si>
    <t>Consultant [Member] | Common Class A</t>
  </si>
  <si>
    <t>Closing bid price</t>
  </si>
  <si>
    <t>Consultant [Member] | Restricted Class A Common Stock [Member]</t>
  </si>
  <si>
    <t>Income Taxes (Details)</t>
  </si>
  <si>
    <t>Income Taxes Details</t>
  </si>
  <si>
    <t>Book income at federal statutory rate</t>
  </si>
  <si>
    <t>34.00%</t>
  </si>
  <si>
    <t>State income tax, net of federal tax benefit</t>
  </si>
  <si>
    <t>5.31%</t>
  </si>
  <si>
    <t>5.33%</t>
  </si>
  <si>
    <t>5.51%</t>
  </si>
  <si>
    <t>Change in valuation allowance</t>
  </si>
  <si>
    <t>(43.43%)</t>
  </si>
  <si>
    <t>(43.87%)</t>
  </si>
  <si>
    <t>(42.15%)</t>
  </si>
  <si>
    <t>Research and development credit</t>
  </si>
  <si>
    <t>8.01%</t>
  </si>
  <si>
    <t>7.69%</t>
  </si>
  <si>
    <t>4.68%</t>
  </si>
  <si>
    <t>Permanent difference</t>
  </si>
  <si>
    <t>(2.72%)</t>
  </si>
  <si>
    <t>(2.62%)</t>
  </si>
  <si>
    <t>(1.59%)</t>
  </si>
  <si>
    <t>Others - net</t>
  </si>
  <si>
    <t>(1.17%)</t>
  </si>
  <si>
    <t>(0.53%)</t>
  </si>
  <si>
    <t>(0.45%)</t>
  </si>
  <si>
    <t>Income Taxes (Details 1) - USD ($)</t>
  </si>
  <si>
    <t>Deferred tax (liability) asset:</t>
  </si>
  <si>
    <t>Net operating loss carry forwards</t>
  </si>
  <si>
    <t>Accrued payroll</t>
  </si>
  <si>
    <t>Stock compensation</t>
  </si>
  <si>
    <t>Deferred tax assets, Total</t>
  </si>
  <si>
    <t>Valuation allowance</t>
  </si>
  <si>
    <t>Total deferred taxes</t>
  </si>
  <si>
    <t>Income Taxes (Detail Textuals) - USD ($)</t>
  </si>
  <si>
    <t>Income Taxes Detail Textuals</t>
  </si>
  <si>
    <t>Operating loss carryforward</t>
  </si>
  <si>
    <t>Operating loss carryforward expire beginning</t>
  </si>
  <si>
    <t>Amount of change in Valuation allowanc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_(&quot;$ &quot;#,##0.0_);_(&quot;$ &quot;(#,##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r="1" spans="1:4">
      <c t="s" s="1" r="A1">
        <v>0</v>
      </c>
      <c t="s" s="2" r="B1">
        <v>1</v>
      </c>
    </row>
    <row r="2" spans="1:4">
      <c t="s" s="2" r="B2">
        <v>2</v>
      </c>
      <c t="s" s="2" r="C2">
        <v>3</v>
      </c>
      <c t="s" s="2" r="D2">
        <v>4</v>
      </c>
    </row>
    <row r="3" spans="1:4">
      <c t="s" s="3" r="A3">
        <v>5</v>
      </c>
    </row>
    <row r="4" spans="1:4">
      <c t="s" s="4" r="A4">
        <v>6</v>
      </c>
      <c t="s" s="4" r="B4">
        <v>7</v>
      </c>
    </row>
    <row r="5" spans="1:4">
      <c t="s" s="4" r="A5">
        <v>8</v>
      </c>
      <c t="n" s="5" r="B5">
        <v>1355250</v>
      </c>
    </row>
    <row r="6" spans="1:4">
      <c t="s" s="4" r="A6">
        <v>9</v>
      </c>
      <c t="s" s="4" r="B6">
        <v>10</v>
      </c>
    </row>
    <row r="7" spans="1:4">
      <c t="s" s="4" r="A7">
        <v>11</v>
      </c>
      <c t="s" s="4" r="B7">
        <v>12</v>
      </c>
    </row>
    <row r="8" spans="1:4">
      <c t="s" s="4" r="A8">
        <v>13</v>
      </c>
      <c t="s" s="4" r="B8">
        <v>14</v>
      </c>
    </row>
    <row r="9" spans="1:4">
      <c t="s" s="4" r="A9">
        <v>15</v>
      </c>
      <c t="s" s="4" r="B9">
        <v>16</v>
      </c>
    </row>
    <row r="10" spans="1:4">
      <c t="s" s="4" r="A10">
        <v>17</v>
      </c>
      <c t="s" s="4" r="B10">
        <v>18</v>
      </c>
    </row>
    <row r="11" spans="1:4">
      <c t="s" s="4" r="A11">
        <v>19</v>
      </c>
      <c t="s" s="4" r="B11">
        <v>20</v>
      </c>
    </row>
    <row r="12" spans="1:4">
      <c t="s" s="4" r="A12">
        <v>21</v>
      </c>
      <c t="s" s="4" r="B12">
        <v>22</v>
      </c>
    </row>
    <row r="13" spans="1:4">
      <c t="s" s="4" r="A13">
        <v>23</v>
      </c>
      <c t="s" s="4" r="B13">
        <v>22</v>
      </c>
    </row>
    <row r="14" spans="1:4">
      <c t="s" s="4" r="A14">
        <v>24</v>
      </c>
      <c t="s" s="4" r="B14">
        <v>25</v>
      </c>
    </row>
    <row r="15" spans="1:4">
      <c t="s" s="4" r="A15">
        <v>26</v>
      </c>
      <c t="n" s="5" r="B15">
        <v>2015</v>
      </c>
    </row>
    <row r="16" spans="1:4">
      <c t="s" s="4" r="A16">
        <v>27</v>
      </c>
      <c t="s" s="4" r="B16">
        <v>28</v>
      </c>
    </row>
    <row r="17" spans="1:4">
      <c t="s" s="4" r="A17">
        <v>29</v>
      </c>
      <c t="n" s="6" r="D17">
        <v>366005411</v>
      </c>
    </row>
    <row r="18" spans="1:4">
      <c t="s" s="4" r="A18">
        <v>30</v>
      </c>
      <c t="n" s="5" r="C18">
        <v>1181705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s="1" r="A1">
        <v>205</v>
      </c>
      <c t="s" s="2" r="B1">
        <v>1</v>
      </c>
    </row>
    <row r="2" spans="1:2">
      <c t="s" s="2" r="B2">
        <v>2</v>
      </c>
    </row>
    <row r="3" spans="1:2">
      <c t="s" s="3" r="A3">
        <v>196</v>
      </c>
    </row>
    <row r="4" spans="1:2">
      <c t="s" s="4" r="A4">
        <v>206</v>
      </c>
      <c t="s" s="4" r="B4">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208</v>
      </c>
      <c t="s" s="2" r="B1">
        <v>1</v>
      </c>
    </row>
    <row r="2" spans="1:2">
      <c t="s" s="2" r="B2">
        <v>2</v>
      </c>
    </row>
    <row r="3" spans="1:2">
      <c t="s" s="3" r="A3">
        <v>196</v>
      </c>
    </row>
    <row r="4" spans="1:2">
      <c t="s" s="4" r="A4">
        <v>209</v>
      </c>
      <c t="s" s="4" r="B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211</v>
      </c>
      <c t="s" s="2" r="B1">
        <v>1</v>
      </c>
    </row>
    <row r="2" spans="1:2">
      <c t="s" s="2" r="B2">
        <v>2</v>
      </c>
    </row>
    <row r="3" spans="1:2">
      <c t="s" s="3" r="A3">
        <v>196</v>
      </c>
    </row>
    <row r="4" spans="1:2">
      <c t="s" s="4" r="A4">
        <v>212</v>
      </c>
      <c t="s" s="4" r="B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214</v>
      </c>
      <c t="s" s="2" r="B1">
        <v>1</v>
      </c>
    </row>
    <row r="2" spans="1:2">
      <c t="s" s="2" r="B2">
        <v>2</v>
      </c>
    </row>
    <row r="3" spans="1:2">
      <c t="s" s="3" r="A3">
        <v>196</v>
      </c>
    </row>
    <row r="4" spans="1:2">
      <c t="s" s="4" r="A4">
        <v>215</v>
      </c>
      <c t="s" s="4" r="B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s="1" r="A1">
        <v>217</v>
      </c>
      <c t="s" s="2" r="B1">
        <v>1</v>
      </c>
    </row>
    <row r="2" spans="1:2">
      <c t="s" s="2" r="B2">
        <v>2</v>
      </c>
    </row>
    <row r="3" spans="1:2">
      <c t="s" s="3" r="A3">
        <v>196</v>
      </c>
    </row>
    <row r="4" spans="1:2">
      <c t="s" s="4" r="A4">
        <v>218</v>
      </c>
      <c t="s" s="4" r="B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s="1" r="A1">
        <v>220</v>
      </c>
      <c t="s" s="2" r="B1">
        <v>1</v>
      </c>
    </row>
    <row r="2" spans="1:2">
      <c t="s" s="2" r="B2">
        <v>2</v>
      </c>
    </row>
    <row r="3" spans="1:2">
      <c t="s" s="3" r="A3">
        <v>196</v>
      </c>
    </row>
    <row r="4" spans="1:2">
      <c t="s" s="4" r="A4">
        <v>221</v>
      </c>
      <c t="s" s="4" r="B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223</v>
      </c>
      <c t="s" s="2" r="B1">
        <v>1</v>
      </c>
    </row>
    <row r="2" spans="1:2">
      <c t="s" s="2" r="B2">
        <v>2</v>
      </c>
    </row>
    <row r="3" spans="1:2">
      <c t="s" s="3" r="A3">
        <v>196</v>
      </c>
    </row>
    <row r="4" spans="1:2">
      <c t="s" s="4" r="A4">
        <v>224</v>
      </c>
      <c t="s" s="4" r="B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s="1" r="A1">
        <v>226</v>
      </c>
      <c t="s" s="2" r="B1">
        <v>1</v>
      </c>
    </row>
    <row r="2" spans="1:2">
      <c t="s" s="2" r="B2">
        <v>2</v>
      </c>
    </row>
    <row r="3" spans="1:2">
      <c t="s" s="3" r="A3">
        <v>196</v>
      </c>
    </row>
    <row r="4" spans="1:2">
      <c t="s" s="4" r="A4">
        <v>227</v>
      </c>
      <c t="s" s="4" r="B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229</v>
      </c>
      <c t="s" s="2" r="B1">
        <v>1</v>
      </c>
    </row>
    <row r="2" spans="1:2">
      <c t="s" s="2" r="B2">
        <v>2</v>
      </c>
    </row>
    <row r="3" spans="1:2">
      <c t="s" s="3" r="A3">
        <v>196</v>
      </c>
    </row>
    <row r="4" spans="1:2">
      <c t="s" s="4" r="A4">
        <v>230</v>
      </c>
      <c t="s" s="4" r="B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232</v>
      </c>
      <c t="s" s="2" r="B1">
        <v>1</v>
      </c>
    </row>
    <row r="2" spans="1:2">
      <c t="s" s="2" r="B2">
        <v>2</v>
      </c>
    </row>
    <row r="3" spans="1:2">
      <c t="s" s="3" r="A3">
        <v>196</v>
      </c>
    </row>
    <row r="4" spans="1:2">
      <c t="s" s="4" r="A4">
        <v>233</v>
      </c>
      <c t="s" s="4" r="B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1</v>
      </c>
      <c t="s" s="2" r="B1">
        <v>2</v>
      </c>
      <c t="s" s="2" r="C1">
        <v>32</v>
      </c>
    </row>
    <row r="2" spans="1:3">
      <c t="s" s="3" r="A2">
        <v>33</v>
      </c>
    </row>
    <row r="3" spans="1:3">
      <c t="s" s="4" r="A3">
        <v>34</v>
      </c>
      <c t="n" s="6" r="B3">
        <v>8410000</v>
      </c>
      <c t="n" s="6" r="C3">
        <v>4988000</v>
      </c>
    </row>
    <row r="4" spans="1:3">
      <c t="s" s="4" r="A4">
        <v>35</v>
      </c>
      <c t="n" s="5" r="B4">
        <v>347000</v>
      </c>
      <c t="n" s="6" r="C4">
        <v>568000</v>
      </c>
    </row>
    <row r="5" spans="1:3">
      <c t="s" s="4" r="A5">
        <v>36</v>
      </c>
      <c t="n" s="5" r="B5">
        <v>12000</v>
      </c>
    </row>
    <row r="6" spans="1:3">
      <c t="s" s="4" r="A6">
        <v>37</v>
      </c>
      <c t="n" s="5" r="B6">
        <v>8769000</v>
      </c>
      <c t="n" s="6" r="C6">
        <v>5556000</v>
      </c>
    </row>
    <row r="7" spans="1:3">
      <c t="s" s="3" r="A7">
        <v>38</v>
      </c>
    </row>
    <row r="8" spans="1:3">
      <c t="s" s="4" r="A8">
        <v>39</v>
      </c>
      <c t="n" s="5" r="B8">
        <v>5018000</v>
      </c>
      <c t="n" s="5" r="C8">
        <v>4962000</v>
      </c>
    </row>
    <row r="9" spans="1:3">
      <c t="s" s="4" r="A9">
        <v>40</v>
      </c>
      <c t="n" s="5" r="B9">
        <v>38000</v>
      </c>
      <c t="n" s="5" r="C9">
        <v>39000</v>
      </c>
    </row>
    <row r="10" spans="1:3">
      <c t="s" s="4" r="A10">
        <v>41</v>
      </c>
      <c t="n" s="5" r="B10">
        <v>494000</v>
      </c>
      <c t="n" s="5" r="C10">
        <v>295000</v>
      </c>
    </row>
    <row r="11" spans="1:3">
      <c t="s" s="4" r="A11">
        <v>42</v>
      </c>
      <c t="n" s="5" r="B11">
        <v>5550000</v>
      </c>
      <c t="n" s="5" r="C11">
        <v>5296000</v>
      </c>
    </row>
    <row r="12" spans="1:3">
      <c t="s" s="4" r="A12">
        <v>43</v>
      </c>
      <c t="n" s="5" r="B12">
        <v>14319000</v>
      </c>
      <c t="n" s="5" r="C12">
        <v>10852000</v>
      </c>
    </row>
    <row r="13" spans="1:3">
      <c t="s" s="3" r="A13">
        <v>44</v>
      </c>
    </row>
    <row r="14" spans="1:3">
      <c t="s" s="4" r="A14">
        <v>45</v>
      </c>
      <c t="n" s="5" r="B14">
        <v>1838000</v>
      </c>
      <c t="n" s="5" r="C14">
        <v>2664000</v>
      </c>
    </row>
    <row r="15" spans="1:3">
      <c t="s" s="4" r="A15">
        <v>46</v>
      </c>
      <c t="n" s="5" r="B15">
        <v>593000</v>
      </c>
      <c t="n" s="5" r="C15">
        <v>336000</v>
      </c>
    </row>
    <row r="16" spans="1:3">
      <c t="s" s="4" r="A16">
        <v>47</v>
      </c>
      <c t="n" s="5" r="B16">
        <v>2842000</v>
      </c>
      <c t="n" s="5" r="C16">
        <v>3224000</v>
      </c>
    </row>
    <row r="17" spans="1:3">
      <c t="s" s="4" r="A17">
        <v>48</v>
      </c>
      <c t="n" s="6" r="B17">
        <v>2022000</v>
      </c>
      <c t="n" s="5" r="C17">
        <v>2022000</v>
      </c>
    </row>
    <row r="18" spans="1:3">
      <c t="s" s="4" r="A18">
        <v>49</v>
      </c>
      <c t="n" s="5" r="C18">
        <v>1400000</v>
      </c>
    </row>
    <row r="19" spans="1:3">
      <c t="s" s="4" r="A19">
        <v>50</v>
      </c>
      <c t="n" s="6" r="B19">
        <v>7295000</v>
      </c>
      <c t="n" s="5" r="C19">
        <v>9646000</v>
      </c>
    </row>
    <row r="20" spans="1:3">
      <c t="s" s="4" r="A20">
        <v>51</v>
      </c>
      <c t="n" s="6" r="B20">
        <v>7295000</v>
      </c>
      <c t="n" s="6" r="C20">
        <v>9646000</v>
      </c>
    </row>
    <row r="21" spans="1:3">
      <c t="s" s="3" r="A21">
        <v>52</v>
      </c>
    </row>
    <row r="22" spans="1:3">
      <c t="s" s="4" r="A22">
        <v>53</v>
      </c>
    </row>
    <row r="23" spans="1:3">
      <c t="s" s="4" r="A23">
        <v>54</v>
      </c>
      <c t="n" s="6" r="B23">
        <v>48177000</v>
      </c>
      <c t="n" s="6" r="C23">
        <v>29215000</v>
      </c>
    </row>
    <row r="24" spans="1:3">
      <c t="s" s="4" r="A24">
        <v>55</v>
      </c>
      <c t="n" s="5" r="B24">
        <v>-41165000</v>
      </c>
      <c t="n" s="5" r="C24">
        <v>-28020000</v>
      </c>
    </row>
    <row r="25" spans="1:3">
      <c t="s" s="4" r="A25">
        <v>56</v>
      </c>
      <c t="n" s="5" r="B25">
        <v>7024000</v>
      </c>
      <c t="n" s="5" r="C25">
        <v>1206000</v>
      </c>
    </row>
    <row r="26" spans="1:3">
      <c t="s" s="4" r="A26">
        <v>57</v>
      </c>
      <c t="n" s="5" r="B26">
        <v>14319000</v>
      </c>
      <c t="n" s="5" r="C26">
        <v>10852000</v>
      </c>
    </row>
    <row r="27" spans="1:3">
      <c t="s" s="4" r="A27">
        <v>58</v>
      </c>
    </row>
    <row r="28" spans="1:3">
      <c t="s" s="3" r="A28">
        <v>52</v>
      </c>
    </row>
    <row r="29" spans="1:3">
      <c t="s" s="4" r="A29">
        <v>59</v>
      </c>
      <c t="n" s="6" r="B29">
        <v>12000</v>
      </c>
      <c t="n" s="6" r="C29">
        <v>11000</v>
      </c>
    </row>
    <row r="30" spans="1:3">
      <c t="s" s="4" r="A30">
        <v>60</v>
      </c>
    </row>
    <row r="31" spans="1:3">
      <c t="s" s="3" r="A31">
        <v>52</v>
      </c>
    </row>
    <row r="32" spans="1:3">
      <c t="s" s="4" r="A32">
        <v>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235</v>
      </c>
      <c t="s" s="2" r="B1">
        <v>1</v>
      </c>
    </row>
    <row r="2" spans="1:2">
      <c t="s" s="2" r="B2">
        <v>2</v>
      </c>
    </row>
    <row r="3" spans="1:2">
      <c t="s" s="3" r="A3">
        <v>196</v>
      </c>
    </row>
    <row r="4" spans="1:2">
      <c t="s" s="4" r="A4">
        <v>236</v>
      </c>
      <c t="s" s="4" r="B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238</v>
      </c>
      <c t="s" s="2" r="B1">
        <v>1</v>
      </c>
    </row>
    <row r="2" spans="1:2">
      <c t="s" s="2" r="B2">
        <v>2</v>
      </c>
    </row>
    <row r="3" spans="1:2">
      <c t="s" s="3" r="A3">
        <v>196</v>
      </c>
    </row>
    <row r="4" spans="1:2">
      <c t="s" s="4" r="A4">
        <v>239</v>
      </c>
      <c t="s" s="4" r="B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241</v>
      </c>
      <c t="s" s="2" r="B1">
        <v>1</v>
      </c>
    </row>
    <row r="2" spans="1:2">
      <c t="s" s="2" r="B2">
        <v>2</v>
      </c>
    </row>
    <row r="3" spans="1:2">
      <c t="s" s="3" r="A3">
        <v>196</v>
      </c>
    </row>
    <row r="4" spans="1:2">
      <c t="s" s="4" r="A4">
        <v>242</v>
      </c>
      <c t="s" s="4" r="B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s="1" r="A1">
        <v>244</v>
      </c>
      <c t="s" s="2" r="B1">
        <v>1</v>
      </c>
    </row>
    <row r="2" spans="1:2">
      <c t="s" s="2" r="B2">
        <v>2</v>
      </c>
    </row>
    <row r="3" spans="1:2">
      <c t="s" s="3" r="A3">
        <v>196</v>
      </c>
    </row>
    <row r="4" spans="1:2">
      <c t="s" s="4" r="A4">
        <v>245</v>
      </c>
      <c t="s" s="4" r="B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t="s" s="1" r="A1">
        <v>247</v>
      </c>
      <c t="s" s="2" r="B1">
        <v>1</v>
      </c>
    </row>
    <row r="2" spans="1:2">
      <c t="s" s="2" r="B2">
        <v>2</v>
      </c>
    </row>
    <row r="3" spans="1:2">
      <c t="s" s="3" r="A3">
        <v>248</v>
      </c>
    </row>
    <row r="4" spans="1:2">
      <c t="s" s="4" r="A4">
        <v>249</v>
      </c>
      <c t="s" s="4" r="B4">
        <v>250</v>
      </c>
    </row>
    <row r="5" spans="1:2">
      <c t="s" s="4" r="A5">
        <v>251</v>
      </c>
      <c t="s" s="4" r="B5">
        <v>252</v>
      </c>
    </row>
    <row r="6" spans="1:2">
      <c t="s" s="4" r="A6">
        <v>253</v>
      </c>
      <c t="s" s="4" r="B6">
        <v>254</v>
      </c>
    </row>
    <row r="7" spans="1:2">
      <c t="s" s="4" r="A7">
        <v>255</v>
      </c>
      <c t="s" s="4" r="B7">
        <v>256</v>
      </c>
    </row>
    <row r="8" spans="1:2">
      <c t="s" s="4" r="A8">
        <v>257</v>
      </c>
      <c t="s" s="4" r="B8">
        <v>258</v>
      </c>
    </row>
    <row r="9" spans="1:2">
      <c t="s" s="4" r="A9">
        <v>259</v>
      </c>
      <c t="s" s="4" r="B9">
        <v>260</v>
      </c>
    </row>
    <row r="10" spans="1:2">
      <c t="s" s="4" r="A10">
        <v>261</v>
      </c>
      <c t="s" s="4" r="B10">
        <v>262</v>
      </c>
    </row>
    <row r="11" spans="1:2">
      <c t="s" s="4" r="A11">
        <v>263</v>
      </c>
      <c t="s" s="4" r="B11">
        <v>264</v>
      </c>
    </row>
    <row r="12" spans="1:2">
      <c t="s" s="4" r="A12">
        <v>265</v>
      </c>
      <c t="s" s="4" r="B12">
        <v>266</v>
      </c>
    </row>
    <row r="13" spans="1:2">
      <c t="s" s="4" r="A13">
        <v>238</v>
      </c>
      <c t="s" s="4" r="B13">
        <v>267</v>
      </c>
    </row>
    <row r="14" spans="1:2">
      <c t="s" s="4" r="A14">
        <v>268</v>
      </c>
      <c t="s" s="4" r="B14">
        <v>269</v>
      </c>
    </row>
    <row r="15" spans="1:2">
      <c t="s" s="4" r="A15">
        <v>270</v>
      </c>
      <c t="s" s="4" r="B15">
        <v>271</v>
      </c>
    </row>
    <row r="16" spans="1:2">
      <c t="s" s="4" r="A16">
        <v>272</v>
      </c>
      <c t="s" s="4" r="B16">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74</v>
      </c>
      <c t="s" s="2" r="B1">
        <v>1</v>
      </c>
    </row>
    <row r="2" spans="1:2">
      <c t="s" s="2" r="B2">
        <v>2</v>
      </c>
    </row>
    <row r="3" spans="1:2">
      <c t="s" s="3" r="A3">
        <v>275</v>
      </c>
    </row>
    <row r="4" spans="1:2">
      <c t="s" s="4" r="A4">
        <v>276</v>
      </c>
      <c t="s" s="4" r="B4">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s="1" r="A1">
        <v>278</v>
      </c>
      <c t="s" s="2" r="B1">
        <v>1</v>
      </c>
    </row>
    <row r="2" spans="1:2">
      <c t="s" s="2" r="B2">
        <v>2</v>
      </c>
    </row>
    <row r="3" spans="1:2">
      <c t="s" s="3" r="A3">
        <v>279</v>
      </c>
    </row>
    <row r="4" spans="1:2">
      <c t="s" s="4" r="A4">
        <v>280</v>
      </c>
      <c t="s" s="4" r="B4">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s="1" r="A1">
        <v>282</v>
      </c>
      <c t="s" s="2" r="B1">
        <v>1</v>
      </c>
    </row>
    <row r="2" spans="1:2">
      <c t="s" s="2" r="B2">
        <v>2</v>
      </c>
    </row>
    <row r="3" spans="1:2">
      <c t="s" s="3" r="A3">
        <v>283</v>
      </c>
    </row>
    <row r="4" spans="1:2">
      <c t="s" s="4" r="A4">
        <v>284</v>
      </c>
      <c t="s" s="4" r="B4">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286</v>
      </c>
      <c t="s" s="2" r="B1">
        <v>1</v>
      </c>
    </row>
    <row r="2" spans="1:2">
      <c t="s" s="2" r="B2">
        <v>2</v>
      </c>
    </row>
    <row r="3" spans="1:2">
      <c t="s" s="3" r="A3">
        <v>287</v>
      </c>
    </row>
    <row r="4" spans="1:2">
      <c t="s" s="4" r="A4">
        <v>288</v>
      </c>
      <c t="s" s="4" r="B4">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90</v>
      </c>
      <c t="s" s="2" r="B1">
        <v>1</v>
      </c>
    </row>
    <row r="2" spans="1:2">
      <c t="s" s="2" r="B2">
        <v>2</v>
      </c>
    </row>
    <row r="3" spans="1:2">
      <c t="s" s="3" r="A3">
        <v>291</v>
      </c>
    </row>
    <row r="4" spans="1:2">
      <c t="s" s="4" r="A4">
        <v>292</v>
      </c>
      <c t="s" s="4" r="B4">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s="1" r="A1">
        <v>61</v>
      </c>
      <c t="s" s="2" r="B1">
        <v>2</v>
      </c>
      <c t="s" s="2" r="C1">
        <v>32</v>
      </c>
    </row>
    <row r="2" spans="1:3">
      <c t="s" s="3" r="A2">
        <v>44</v>
      </c>
    </row>
    <row r="3" spans="1:3">
      <c t="s" s="4" r="A3">
        <v>62</v>
      </c>
      <c t="n" s="6" r="B3">
        <v>1686000</v>
      </c>
      <c t="n" s="6" r="C3">
        <v>1708000</v>
      </c>
    </row>
    <row r="4" spans="1:3">
      <c t="s" s="4" r="A4">
        <v>63</v>
      </c>
      <c t="n" s="5" r="B4">
        <v>115000</v>
      </c>
      <c t="n" s="5" r="C4">
        <v>290000</v>
      </c>
    </row>
    <row r="5" spans="1:3">
      <c t="s" s="4" r="A5">
        <v>64</v>
      </c>
      <c t="n" s="6" r="B5">
        <v>2777000</v>
      </c>
      <c t="n" s="6" r="C5">
        <v>3181000</v>
      </c>
    </row>
    <row r="6" spans="1:3">
      <c t="s" s="3" r="A6">
        <v>52</v>
      </c>
    </row>
    <row r="7" spans="1:3">
      <c t="s" s="4" r="A7">
        <v>65</v>
      </c>
      <c t="n" s="7" r="B7">
        <v>0.001</v>
      </c>
      <c t="n" s="7" r="C7">
        <v>0.001</v>
      </c>
    </row>
    <row r="8" spans="1:3">
      <c t="s" s="4" r="A8">
        <v>66</v>
      </c>
      <c t="n" s="5" r="B8">
        <v>500000</v>
      </c>
      <c t="n" s="5" r="C8">
        <v>500000</v>
      </c>
    </row>
    <row r="9" spans="1:3">
      <c t="s" s="4" r="A9">
        <v>67</v>
      </c>
      <c t="n" s="5" r="B9">
        <v>0</v>
      </c>
      <c t="n" s="5" r="C9">
        <v>0</v>
      </c>
    </row>
    <row r="10" spans="1:3">
      <c t="s" s="4" r="A10">
        <v>68</v>
      </c>
      <c t="n" s="5" r="B10">
        <v>0</v>
      </c>
      <c t="n" s="5" r="C10">
        <v>0</v>
      </c>
    </row>
    <row r="11" spans="1:3">
      <c t="s" s="4" r="A11">
        <v>58</v>
      </c>
    </row>
    <row r="12" spans="1:3">
      <c t="s" s="3" r="A12">
        <v>52</v>
      </c>
    </row>
    <row r="13" spans="1:3">
      <c t="s" s="4" r="A13">
        <v>69</v>
      </c>
      <c t="s" s="4" r="B13">
        <v>70</v>
      </c>
      <c t="s" s="4" r="C13">
        <v>70</v>
      </c>
    </row>
    <row r="14" spans="1:3">
      <c t="s" s="4" r="A14">
        <v>71</v>
      </c>
      <c t="n" s="5" r="B14">
        <v>300000000</v>
      </c>
      <c t="n" s="5" r="C14">
        <v>300000000</v>
      </c>
    </row>
    <row r="15" spans="1:3">
      <c t="s" s="4" r="A15">
        <v>72</v>
      </c>
      <c t="n" s="5" r="B15">
        <v>117763508</v>
      </c>
      <c t="n" s="5" r="C15">
        <v>109787129</v>
      </c>
    </row>
    <row r="16" spans="1:3">
      <c t="s" s="4" r="A16">
        <v>73</v>
      </c>
      <c t="n" s="5" r="B16">
        <v>117763508</v>
      </c>
      <c t="n" s="5" r="C16">
        <v>109787129</v>
      </c>
    </row>
    <row r="17" spans="1:3">
      <c t="s" s="4" r="A17">
        <v>60</v>
      </c>
    </row>
    <row r="18" spans="1:3">
      <c t="s" s="3" r="A18">
        <v>52</v>
      </c>
    </row>
    <row r="19" spans="1:3">
      <c t="s" s="4" r="A19">
        <v>69</v>
      </c>
      <c t="s" s="4" r="B19">
        <v>70</v>
      </c>
      <c t="s" s="4" r="C19">
        <v>70</v>
      </c>
    </row>
    <row r="20" spans="1:3">
      <c t="s" s="4" r="A20">
        <v>71</v>
      </c>
      <c t="n" s="5" r="B20">
        <v>100000000</v>
      </c>
      <c t="n" s="5" r="C20">
        <v>100000000</v>
      </c>
    </row>
    <row r="21" spans="1:3">
      <c t="s" s="4" r="A21">
        <v>72</v>
      </c>
      <c t="n" s="5" r="B21">
        <v>0</v>
      </c>
      <c t="n" s="5" r="C21">
        <v>0</v>
      </c>
    </row>
    <row r="22" spans="1:3">
      <c t="s" s="4" r="A22">
        <v>73</v>
      </c>
      <c t="n" s="5" r="B22">
        <v>0</v>
      </c>
      <c t="n" s="5" r="C22">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s="1" r="A1">
        <v>293</v>
      </c>
      <c t="s" s="2" r="B1">
        <v>1</v>
      </c>
    </row>
    <row r="2" spans="1:2">
      <c t="s" s="2" r="B2">
        <v>2</v>
      </c>
    </row>
    <row r="3" spans="1:2">
      <c t="s" s="3" r="A3">
        <v>294</v>
      </c>
    </row>
    <row r="4" spans="1:2">
      <c t="s" s="4" r="A4">
        <v>295</v>
      </c>
      <c t="s" s="4" r="B4">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97</v>
      </c>
      <c t="s" s="2" r="B1">
        <v>1</v>
      </c>
    </row>
    <row r="2" spans="1:2">
      <c t="s" s="2" r="B2">
        <v>2</v>
      </c>
    </row>
    <row r="3" spans="1:2">
      <c t="s" s="3" r="A3">
        <v>298</v>
      </c>
    </row>
    <row r="4" spans="1:2">
      <c t="s" s="4" r="A4">
        <v>299</v>
      </c>
      <c t="s" s="4" r="B4">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s="1" r="A1">
        <v>301</v>
      </c>
      <c t="s" s="2" r="B1">
        <v>1</v>
      </c>
    </row>
    <row r="2" spans="1:2">
      <c t="s" s="2" r="B2">
        <v>2</v>
      </c>
    </row>
    <row r="3" spans="1:2">
      <c t="s" s="3" r="A3">
        <v>302</v>
      </c>
    </row>
    <row r="4" spans="1:2">
      <c t="s" s="4" r="A4">
        <v>303</v>
      </c>
      <c t="s" s="4" r="B4">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t="s" s="1" r="A1">
        <v>304</v>
      </c>
      <c t="s" s="2" r="B1">
        <v>1</v>
      </c>
    </row>
    <row r="2" spans="1:2">
      <c t="s" s="2" r="B2">
        <v>32</v>
      </c>
    </row>
    <row r="3" spans="1:2">
      <c t="s" s="4" r="A3">
        <v>305</v>
      </c>
    </row>
    <row r="4" spans="1:2">
      <c t="s" s="4" r="A4">
        <v>306</v>
      </c>
      <c t="s" s="4" r="B4">
        <v>307</v>
      </c>
    </row>
    <row r="5" spans="1:2">
      <c t="s" s="4" r="A5">
        <v>308</v>
      </c>
      <c t="s" s="4" r="B5">
        <v>309</v>
      </c>
    </row>
    <row r="6" spans="1:2">
      <c t="s" s="4" r="A6">
        <v>310</v>
      </c>
    </row>
    <row r="7" spans="1:2">
      <c t="s" s="4" r="A7">
        <v>306</v>
      </c>
      <c t="s" s="4" r="B7">
        <v>311</v>
      </c>
    </row>
    <row r="8" spans="1:2">
      <c t="s" s="4" r="A8">
        <v>308</v>
      </c>
      <c t="s" s="4" r="B8">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t="s" s="1" r="A1">
        <v>313</v>
      </c>
      <c t="s" s="2" r="B1">
        <v>1</v>
      </c>
    </row>
    <row r="2" spans="1:2">
      <c t="s" s="2" r="B2">
        <v>2</v>
      </c>
    </row>
    <row r="3" spans="1:2">
      <c t="s" s="3" r="A3">
        <v>314</v>
      </c>
    </row>
    <row r="4" spans="1:2">
      <c t="s" s="4" r="A4">
        <v>315</v>
      </c>
      <c t="s" s="4" r="B4">
        <v>316</v>
      </c>
    </row>
    <row r="5" spans="1:2">
      <c t="s" s="4" r="A5">
        <v>317</v>
      </c>
      <c t="s" s="4" r="B5">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319</v>
      </c>
      <c t="s" s="2" r="B1">
        <v>1</v>
      </c>
    </row>
    <row r="2" spans="1:2">
      <c t="s" s="2" r="B2">
        <v>2</v>
      </c>
    </row>
    <row r="3" spans="1:2">
      <c t="s" s="3" r="A3">
        <v>320</v>
      </c>
    </row>
    <row r="4" spans="1:2">
      <c t="s" s="4" r="A4">
        <v>321</v>
      </c>
      <c t="s" s="4" r="B4">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0"/>
    <col customWidth="1" max="2" min="2" width="16"/>
    <col customWidth="1" max="3" min="3" width="14"/>
    <col customWidth="1" max="4" min="4" width="14"/>
    <col customWidth="1" max="5" min="5" width="14"/>
  </cols>
  <sheetData>
    <row r="1" spans="1:5">
      <c t="s" s="1" r="A1">
        <v>322</v>
      </c>
      <c t="s" s="2" r="B1">
        <v>1</v>
      </c>
    </row>
    <row r="2" spans="1:5">
      <c t="s" s="2" r="B2">
        <v>2</v>
      </c>
      <c t="s" s="2" r="C2">
        <v>32</v>
      </c>
      <c t="s" s="2" r="D2">
        <v>75</v>
      </c>
      <c t="s" s="2" r="E2">
        <v>323</v>
      </c>
    </row>
    <row r="3" spans="1:5">
      <c t="s" s="3" r="A3">
        <v>324</v>
      </c>
    </row>
    <row r="4" spans="1:5">
      <c t="s" s="4" r="A4">
        <v>325</v>
      </c>
      <c t="n" s="6" r="B4">
        <v>8410000</v>
      </c>
      <c t="n" s="6" r="C4">
        <v>4988000</v>
      </c>
      <c t="n" s="6" r="D4">
        <v>2955000</v>
      </c>
      <c t="n" s="6" r="E4">
        <v>27000</v>
      </c>
    </row>
    <row r="5" spans="1:5">
      <c t="s" s="4" r="A5">
        <v>92</v>
      </c>
      <c t="n" s="5" r="B5">
        <v>-13145000</v>
      </c>
      <c t="n" s="5" r="C5">
        <v>-8247000</v>
      </c>
      <c t="n" s="6" r="D5">
        <v>-3224000</v>
      </c>
    </row>
    <row r="6" spans="1:5">
      <c t="s" s="4" r="A6">
        <v>326</v>
      </c>
      <c t="n" s="5" r="B6">
        <v>1474000</v>
      </c>
      <c t="n" s="6" r="C6">
        <v>-4090000</v>
      </c>
    </row>
    <row r="7" spans="1:5">
      <c t="s" s="4" r="A7">
        <v>327</v>
      </c>
      <c t="n" s="6" r="B7">
        <v>297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328</v>
      </c>
      <c t="s" s="2" r="B1">
        <v>1</v>
      </c>
    </row>
    <row r="2" spans="1:4">
      <c t="s" s="2" r="B2">
        <v>2</v>
      </c>
      <c t="s" s="2" r="C2">
        <v>32</v>
      </c>
      <c t="s" s="2" r="D2">
        <v>75</v>
      </c>
    </row>
    <row r="3" spans="1:4">
      <c t="s" s="3" r="A3">
        <v>79</v>
      </c>
    </row>
    <row r="4" spans="1:4">
      <c t="s" s="4" r="A4">
        <v>82</v>
      </c>
      <c t="n" s="6" r="B4">
        <v>447000</v>
      </c>
      <c t="n" s="6" r="C4">
        <v>317000</v>
      </c>
      <c t="n" s="6" r="D4">
        <v>615000</v>
      </c>
    </row>
    <row r="5" spans="1:4">
      <c t="s" s="4" r="A5">
        <v>310</v>
      </c>
    </row>
    <row r="6" spans="1:4">
      <c t="s" s="3" r="A6">
        <v>79</v>
      </c>
    </row>
    <row r="7" spans="1:4">
      <c t="s" s="4" r="A7">
        <v>82</v>
      </c>
      <c t="n" s="5" r="B7">
        <v>55000</v>
      </c>
      <c t="n" s="6" r="C7">
        <v>389000</v>
      </c>
    </row>
    <row r="8" spans="1:4">
      <c t="s" s="4" r="A8">
        <v>329</v>
      </c>
      <c t="n" s="5" r="B8">
        <v>103000</v>
      </c>
    </row>
    <row r="9" spans="1:4">
      <c t="s" s="4" r="A9">
        <v>330</v>
      </c>
      <c t="n" s="5" r="B9">
        <v>230000</v>
      </c>
    </row>
    <row r="10" spans="1:4">
      <c t="s" s="3" r="A10">
        <v>80</v>
      </c>
    </row>
    <row r="11" spans="1:4">
      <c t="s" s="4" r="A11">
        <v>329</v>
      </c>
      <c t="n" s="6" r="B11">
        <v>12000</v>
      </c>
      <c t="n" s="6" r="C11">
        <v>105000</v>
      </c>
    </row>
    <row r="12" spans="1:4">
      <c t="s" s="4" r="A12">
        <v>331</v>
      </c>
      <c t="n" s="6" r="C12">
        <v>54000</v>
      </c>
      <c t="n" s="6" r="D12">
        <v>299000</v>
      </c>
    </row>
    <row r="13" spans="1:4">
      <c t="s" s="4" r="A13">
        <v>332</v>
      </c>
      <c t="n" s="5" r="D13">
        <v>220000</v>
      </c>
    </row>
    <row r="14" spans="1:4">
      <c t="s" s="4" r="A14">
        <v>333</v>
      </c>
      <c t="n" s="6" r="B14">
        <v>400000</v>
      </c>
      <c t="n" s="6" r="C14">
        <v>548000</v>
      </c>
      <c t="n" s="6" r="D14">
        <v>519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334</v>
      </c>
      <c t="s" s="2" r="B1">
        <v>1</v>
      </c>
    </row>
    <row r="2" spans="1:4">
      <c t="s" s="2" r="B2">
        <v>2</v>
      </c>
      <c t="s" s="2" r="C2">
        <v>32</v>
      </c>
      <c t="s" s="2" r="D2">
        <v>75</v>
      </c>
    </row>
    <row r="3" spans="1:4">
      <c t="s" s="4" r="A3">
        <v>251</v>
      </c>
      <c t="n" s="6" r="B3">
        <v>0</v>
      </c>
      <c t="n" s="6" r="C3">
        <v>0</v>
      </c>
    </row>
    <row r="4" spans="1:4">
      <c t="s" s="4" r="A4">
        <v>335</v>
      </c>
      <c t="s" s="4" r="B4">
        <v>336</v>
      </c>
    </row>
    <row r="5" spans="1:4">
      <c t="s" s="4" r="A5">
        <v>39</v>
      </c>
      <c t="n" s="6" r="B5">
        <v>5018000</v>
      </c>
      <c t="n" s="5" r="C5">
        <v>4962000</v>
      </c>
    </row>
    <row r="6" spans="1:4">
      <c t="s" s="4" r="A6">
        <v>337</v>
      </c>
      <c t="n" s="5" r="B6">
        <v>394000</v>
      </c>
      <c t="n" s="5" r="C6">
        <v>285000</v>
      </c>
      <c t="n" s="6" r="D6">
        <v>1000</v>
      </c>
    </row>
    <row r="7" spans="1:4">
      <c t="s" s="4" r="A7">
        <v>338</v>
      </c>
      <c t="n" s="5" r="B7">
        <v>102000</v>
      </c>
      <c t="n" s="5" r="C7">
        <v>136000</v>
      </c>
      <c t="n" s="5" r="D7">
        <v>29000</v>
      </c>
    </row>
    <row r="8" spans="1:4">
      <c t="s" s="4" r="A8">
        <v>339</v>
      </c>
      <c t="n" s="5" r="B8">
        <v>0</v>
      </c>
      <c t="n" s="5" r="C8">
        <v>0</v>
      </c>
      <c t="n" s="5" r="D8">
        <v>0</v>
      </c>
    </row>
    <row r="9" spans="1:4">
      <c t="s" s="4" r="A9">
        <v>340</v>
      </c>
      <c t="n" s="6" r="B9">
        <v>10531000</v>
      </c>
      <c t="n" s="6" r="C9">
        <v>6344000</v>
      </c>
      <c t="n" s="6" r="D9">
        <v>1510000</v>
      </c>
    </row>
    <row r="10" spans="1:4">
      <c t="s" s="4" r="A10">
        <v>341</v>
      </c>
    </row>
    <row r="11" spans="1:4">
      <c t="s" s="4" r="A11">
        <v>342</v>
      </c>
      <c t="s" s="4" r="B11">
        <v>343</v>
      </c>
    </row>
    <row r="12" spans="1:4">
      <c t="s" s="4" r="A12">
        <v>344</v>
      </c>
    </row>
    <row r="13" spans="1:4">
      <c t="s" s="4" r="A13">
        <v>342</v>
      </c>
      <c t="s" s="4" r="B13">
        <v>34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s="1" r="A1">
        <v>346</v>
      </c>
      <c t="s" s="2" r="B1">
        <v>347</v>
      </c>
    </row>
    <row r="2" spans="1:2">
      <c t="s" s="3" r="A2">
        <v>348</v>
      </c>
    </row>
    <row r="3" spans="1:2">
      <c t="s" s="4" r="A3">
        <v>349</v>
      </c>
      <c t="n" s="6" r="B3">
        <v>4706000</v>
      </c>
    </row>
    <row r="4" spans="1:2">
      <c t="s" s="4" r="A4">
        <v>350</v>
      </c>
      <c t="n" s="6" r="B4">
        <v>96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s="1" r="A1">
        <v>74</v>
      </c>
      <c t="s" s="2" r="B1">
        <v>1</v>
      </c>
    </row>
    <row r="2" spans="1:4">
      <c t="s" s="2" r="B2">
        <v>2</v>
      </c>
      <c t="s" s="2" r="C2">
        <v>32</v>
      </c>
      <c t="s" s="2" r="D2">
        <v>75</v>
      </c>
    </row>
    <row r="3" spans="1:4">
      <c t="s" s="3" r="A3">
        <v>76</v>
      </c>
    </row>
    <row r="4" spans="1:4">
      <c t="s" s="4" r="A4">
        <v>77</v>
      </c>
    </row>
    <row r="5" spans="1:4">
      <c t="s" s="3" r="A5">
        <v>78</v>
      </c>
    </row>
    <row r="6" spans="1:4">
      <c t="s" s="4" r="A6">
        <v>79</v>
      </c>
      <c t="n" s="6" r="B6">
        <v>10531000</v>
      </c>
      <c t="n" s="6" r="C6">
        <v>6344000</v>
      </c>
      <c t="n" s="6" r="D6">
        <v>1510000</v>
      </c>
    </row>
    <row r="7" spans="1:4">
      <c t="s" s="4" r="A7">
        <v>80</v>
      </c>
      <c t="n" s="5" r="B7">
        <v>1177000</v>
      </c>
      <c t="n" s="5" r="C7">
        <v>872000</v>
      </c>
      <c t="n" s="5" r="D7">
        <v>399000</v>
      </c>
    </row>
    <row r="8" spans="1:4">
      <c t="s" s="4" r="A8">
        <v>81</v>
      </c>
      <c t="n" s="5" r="B8">
        <v>801000</v>
      </c>
      <c t="n" s="5" r="C8">
        <v>505000</v>
      </c>
      <c t="n" s="5" r="D8">
        <v>459000</v>
      </c>
    </row>
    <row r="9" spans="1:4">
      <c t="s" s="4" r="A9">
        <v>82</v>
      </c>
      <c t="n" s="5" r="B9">
        <v>447000</v>
      </c>
      <c t="n" s="5" r="C9">
        <v>317000</v>
      </c>
      <c t="n" s="5" r="D9">
        <v>615000</v>
      </c>
    </row>
    <row r="10" spans="1:4">
      <c t="s" s="4" r="A10">
        <v>83</v>
      </c>
      <c t="n" s="5" r="B10">
        <v>12956000</v>
      </c>
      <c t="n" s="5" r="C10">
        <v>8038000</v>
      </c>
      <c t="n" s="5" r="D10">
        <v>2983000</v>
      </c>
    </row>
    <row r="11" spans="1:4">
      <c t="s" s="4" r="A11">
        <v>84</v>
      </c>
      <c t="n" s="5" r="B11">
        <v>-12956000</v>
      </c>
      <c t="n" s="5" r="C11">
        <v>-8038000</v>
      </c>
      <c t="n" s="6" r="D11">
        <v>-2983000</v>
      </c>
    </row>
    <row r="12" spans="1:4">
      <c t="s" s="3" r="A12">
        <v>85</v>
      </c>
    </row>
    <row r="13" spans="1:4">
      <c t="s" s="4" r="A13">
        <v>86</v>
      </c>
      <c t="n" s="5" r="B13">
        <v>4000</v>
      </c>
      <c t="n" s="6" r="C13">
        <v>1000</v>
      </c>
    </row>
    <row r="14" spans="1:4">
      <c t="s" s="4" r="A14">
        <v>87</v>
      </c>
      <c t="n" s="5" r="B14">
        <v>9000</v>
      </c>
    </row>
    <row r="15" spans="1:4">
      <c t="s" s="4" r="A15">
        <v>88</v>
      </c>
      <c t="n" s="5" r="B15">
        <v>-202000</v>
      </c>
      <c t="n" s="6" r="C15">
        <v>-210000</v>
      </c>
      <c t="n" s="6" r="D15">
        <v>-241000</v>
      </c>
    </row>
    <row r="16" spans="1:4">
      <c t="s" s="4" r="A16">
        <v>89</v>
      </c>
      <c t="n" s="5" r="B16">
        <v>-189000</v>
      </c>
      <c t="n" s="5" r="C16">
        <v>-209000</v>
      </c>
      <c t="n" s="5" r="D16">
        <v>-241000</v>
      </c>
    </row>
    <row r="17" spans="1:4">
      <c t="s" s="4" r="A17">
        <v>90</v>
      </c>
      <c t="n" s="6" r="B17">
        <v>-13145000</v>
      </c>
      <c t="n" s="6" r="C17">
        <v>-8247000</v>
      </c>
      <c t="n" s="6" r="D17">
        <v>-3224000</v>
      </c>
    </row>
    <row r="18" spans="1:4">
      <c t="s" s="4" r="A18">
        <v>91</v>
      </c>
    </row>
    <row r="19" spans="1:4">
      <c t="s" s="4" r="A19">
        <v>92</v>
      </c>
      <c t="n" s="6" r="B19">
        <v>-13145000</v>
      </c>
      <c t="n" s="6" r="C19">
        <v>-8247000</v>
      </c>
      <c t="n" s="6" r="D19">
        <v>-3224000</v>
      </c>
    </row>
    <row r="20" spans="1:4">
      <c t="s" s="4" r="A20">
        <v>93</v>
      </c>
      <c t="n" s="5" r="C20">
        <v>-1980000</v>
      </c>
      <c t="n" s="5" r="D20">
        <v>-212000</v>
      </c>
    </row>
    <row r="21" spans="1:4">
      <c t="s" s="4" r="A21">
        <v>94</v>
      </c>
      <c t="n" s="6" r="B21">
        <v>-13145000</v>
      </c>
      <c t="n" s="6" r="C21">
        <v>-10227000</v>
      </c>
      <c t="n" s="6" r="D21">
        <v>-3436000</v>
      </c>
    </row>
    <row r="22" spans="1:4">
      <c t="s" s="4" r="A22">
        <v>95</v>
      </c>
      <c t="n" s="8" r="B22">
        <v>-0.11</v>
      </c>
      <c t="n" s="8" r="C22">
        <v>-0.1</v>
      </c>
      <c t="n" s="8" r="D22">
        <v>-0.04</v>
      </c>
    </row>
    <row r="23" spans="1:4">
      <c t="s" s="4" r="A23">
        <v>96</v>
      </c>
      <c t="n" s="5" r="B23">
        <v>115087368</v>
      </c>
      <c t="n" s="5" r="C23">
        <v>105044985</v>
      </c>
      <c t="n" s="5" r="D23">
        <v>949805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t="s" s="1" r="A1">
        <v>351</v>
      </c>
      <c t="s" s="2" r="B1">
        <v>1</v>
      </c>
    </row>
    <row r="2" spans="1:3">
      <c t="s" s="2" r="B2">
        <v>2</v>
      </c>
      <c t="s" s="2" r="C2">
        <v>32</v>
      </c>
    </row>
    <row r="3" spans="1:3">
      <c t="s" s="4" r="A3">
        <v>352</v>
      </c>
      <c t="n" s="6" r="B3">
        <v>5698000</v>
      </c>
      <c t="n" s="6" r="C3">
        <v>5248000</v>
      </c>
    </row>
    <row r="4" spans="1:3">
      <c t="s" s="4" r="A4">
        <v>353</v>
      </c>
      <c t="n" s="5" r="B4">
        <v>-680000</v>
      </c>
      <c t="n" s="5" r="C4">
        <v>-286000</v>
      </c>
    </row>
    <row r="5" spans="1:3">
      <c t="s" s="4" r="A5">
        <v>39</v>
      </c>
      <c t="n" s="6" r="B5">
        <v>5018000</v>
      </c>
      <c t="n" s="5" r="C5">
        <v>4962000</v>
      </c>
    </row>
    <row r="6" spans="1:3">
      <c t="s" s="4" r="A6">
        <v>354</v>
      </c>
    </row>
    <row r="7" spans="1:3">
      <c t="s" s="4" r="A7">
        <v>355</v>
      </c>
      <c t="s" s="4" r="B7">
        <v>356</v>
      </c>
    </row>
    <row r="8" spans="1:3">
      <c t="s" s="4" r="A8">
        <v>352</v>
      </c>
      <c t="n" s="6" r="B8">
        <v>4082000</v>
      </c>
      <c t="n" s="5" r="C8">
        <v>4082000</v>
      </c>
    </row>
    <row r="9" spans="1:3">
      <c t="s" s="4" r="A9">
        <v>357</v>
      </c>
    </row>
    <row r="10" spans="1:3">
      <c t="s" s="4" r="A10">
        <v>355</v>
      </c>
      <c t="s" s="4" r="B10">
        <v>343</v>
      </c>
    </row>
    <row r="11" spans="1:3">
      <c t="s" s="4" r="A11">
        <v>352</v>
      </c>
      <c t="n" s="6" r="B11">
        <v>480000</v>
      </c>
      <c t="n" s="5" r="C11">
        <v>480000</v>
      </c>
    </row>
    <row r="12" spans="1:3">
      <c t="s" s="4" r="A12">
        <v>358</v>
      </c>
    </row>
    <row r="13" spans="1:3">
      <c t="s" s="4" r="A13">
        <v>355</v>
      </c>
      <c t="s" s="4" r="B13">
        <v>343</v>
      </c>
    </row>
    <row r="14" spans="1:3">
      <c t="s" s="4" r="A14">
        <v>352</v>
      </c>
      <c t="n" s="6" r="B14">
        <v>144000</v>
      </c>
      <c t="n" s="5" r="C14">
        <v>144000</v>
      </c>
    </row>
    <row r="15" spans="1:3">
      <c t="s" s="4" r="A15">
        <v>359</v>
      </c>
    </row>
    <row r="16" spans="1:3">
      <c t="s" s="4" r="A16">
        <v>355</v>
      </c>
      <c t="s" s="4" r="B16">
        <v>345</v>
      </c>
    </row>
    <row r="17" spans="1:3">
      <c t="s" s="4" r="A17">
        <v>352</v>
      </c>
      <c t="n" s="6" r="B17">
        <v>992000</v>
      </c>
      <c t="n" s="6" r="C17">
        <v>542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49"/>
    <col customWidth="1" max="2" min="2" width="25"/>
    <col customWidth="1" max="3" min="3" width="14"/>
    <col customWidth="1" max="4" min="4" width="14"/>
  </cols>
  <sheetData>
    <row r="1" spans="1:4">
      <c t="s" s="1" r="A1">
        <v>360</v>
      </c>
      <c t="s" s="2" r="B1">
        <v>1</v>
      </c>
    </row>
    <row r="2" spans="1:4">
      <c t="s" s="2" r="B2">
        <v>2</v>
      </c>
      <c t="s" s="2" r="C2">
        <v>32</v>
      </c>
      <c t="s" s="2" r="D2">
        <v>75</v>
      </c>
    </row>
    <row r="3" spans="1:4">
      <c t="s" s="4" r="A3">
        <v>337</v>
      </c>
      <c t="n" s="6" r="B3">
        <v>394000</v>
      </c>
      <c t="n" s="6" r="C3">
        <v>285000</v>
      </c>
      <c t="n" s="6" r="D3">
        <v>1000</v>
      </c>
    </row>
    <row r="4" spans="1:4">
      <c t="s" s="4" r="A4">
        <v>361</v>
      </c>
    </row>
    <row r="5" spans="1:4">
      <c t="s" s="4" r="A5">
        <v>362</v>
      </c>
      <c t="n" s="5" r="B5">
        <v>402000</v>
      </c>
    </row>
    <row r="6" spans="1:4">
      <c t="s" s="4" r="A6">
        <v>363</v>
      </c>
    </row>
    <row r="7" spans="1:4">
      <c t="s" s="4" r="A7">
        <v>362</v>
      </c>
      <c t="n" s="5" r="B7">
        <v>359000</v>
      </c>
    </row>
    <row r="8" spans="1:4">
      <c t="s" s="4" r="A8">
        <v>364</v>
      </c>
    </row>
    <row r="9" spans="1:4">
      <c t="s" s="4" r="A9">
        <v>362</v>
      </c>
      <c t="n" s="5" r="B9">
        <v>350000</v>
      </c>
    </row>
    <row r="10" spans="1:4">
      <c t="s" s="4" r="A10">
        <v>365</v>
      </c>
    </row>
    <row r="11" spans="1:4">
      <c t="s" s="4" r="A11">
        <v>362</v>
      </c>
      <c t="n" s="5" r="B11">
        <v>112000</v>
      </c>
    </row>
    <row r="12" spans="1:4">
      <c t="s" s="4" r="A12">
        <v>366</v>
      </c>
    </row>
    <row r="13" spans="1:4">
      <c t="s" s="4" r="A13">
        <v>362</v>
      </c>
      <c t="n" s="5" r="B13">
        <v>58000</v>
      </c>
    </row>
    <row r="14" spans="1:4">
      <c t="s" s="4" r="A14">
        <v>367</v>
      </c>
    </row>
    <row r="15" spans="1:4">
      <c t="s" s="4" r="A15">
        <v>362</v>
      </c>
      <c t="n" s="6" r="B15">
        <v>3000</v>
      </c>
    </row>
    <row r="16" spans="1:4">
      <c t="s" s="4" r="A16">
        <v>341</v>
      </c>
    </row>
    <row r="17" spans="1:4">
      <c t="s" s="4" r="A17">
        <v>368</v>
      </c>
      <c t="s" s="4" r="B17">
        <v>343</v>
      </c>
    </row>
    <row r="18" spans="1:4">
      <c t="s" s="4" r="A18">
        <v>342</v>
      </c>
      <c t="s" s="4" r="B18">
        <v>369</v>
      </c>
    </row>
    <row r="19" spans="1:4">
      <c t="s" s="4" r="A19">
        <v>344</v>
      </c>
    </row>
    <row r="20" spans="1:4">
      <c t="s" s="4" r="A20">
        <v>368</v>
      </c>
      <c t="s" s="4" r="B20">
        <v>345</v>
      </c>
    </row>
    <row r="21" spans="1:4">
      <c t="s" s="4" r="A21">
        <v>342</v>
      </c>
      <c t="s" s="4" r="B21">
        <v>37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s="1" r="A1">
        <v>371</v>
      </c>
      <c t="s" s="2" r="B1">
        <v>2</v>
      </c>
      <c t="s" s="2" r="C1">
        <v>32</v>
      </c>
    </row>
    <row r="2" spans="1:3">
      <c t="s" s="3" r="A2">
        <v>372</v>
      </c>
    </row>
    <row r="3" spans="1:3">
      <c t="s" s="4" r="A3">
        <v>373</v>
      </c>
      <c t="n" s="6" r="B3">
        <v>52000</v>
      </c>
      <c t="n" s="6" r="C3">
        <v>43000</v>
      </c>
    </row>
    <row r="4" spans="1:3">
      <c t="s" s="4" r="A4">
        <v>374</v>
      </c>
      <c t="n" s="5" r="B4">
        <v>-14000</v>
      </c>
      <c t="n" s="5" r="C4">
        <v>-4000</v>
      </c>
    </row>
    <row r="5" spans="1:3">
      <c t="s" s="4" r="A5">
        <v>375</v>
      </c>
      <c t="n" s="6" r="B5">
        <v>38000</v>
      </c>
      <c t="n" s="6" r="C5">
        <v>39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s="1" r="A1">
        <v>376</v>
      </c>
      <c t="s" s="2" r="B1">
        <v>1</v>
      </c>
    </row>
    <row r="2" spans="1:4">
      <c t="s" s="2" r="B2">
        <v>2</v>
      </c>
      <c t="s" s="2" r="C2">
        <v>32</v>
      </c>
      <c t="s" s="2" r="D2">
        <v>75</v>
      </c>
    </row>
    <row r="3" spans="1:4">
      <c t="s" s="3" r="A3">
        <v>377</v>
      </c>
    </row>
    <row r="4" spans="1:4">
      <c t="s" s="4" r="A4">
        <v>378</v>
      </c>
      <c t="n" s="6" r="B4">
        <v>10000</v>
      </c>
      <c t="n" s="6" r="C4">
        <v>4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s="1" r="A1">
        <v>379</v>
      </c>
      <c t="s" s="2" r="B1">
        <v>2</v>
      </c>
      <c t="s" s="2" r="C1">
        <v>32</v>
      </c>
    </row>
    <row r="2" spans="1:3">
      <c t="s" s="3" r="A2">
        <v>380</v>
      </c>
    </row>
    <row r="3" spans="1:3">
      <c t="s" s="4" r="A3">
        <v>381</v>
      </c>
      <c t="n" s="6" r="B3">
        <v>478000</v>
      </c>
      <c t="n" s="6" r="C3">
        <v>46000</v>
      </c>
    </row>
    <row r="4" spans="1:3">
      <c t="s" s="4" r="A4">
        <v>382</v>
      </c>
      <c t="n" s="5" r="B4">
        <v>42000</v>
      </c>
      <c t="n" s="5" r="C4">
        <v>53000</v>
      </c>
    </row>
    <row r="5" spans="1:3">
      <c t="s" s="4" r="A5">
        <v>383</v>
      </c>
      <c t="n" s="5" r="B5">
        <v>73000</v>
      </c>
      <c t="n" s="5" r="C5">
        <v>237000</v>
      </c>
    </row>
    <row r="6" spans="1:3">
      <c t="s" s="4" r="A6">
        <v>103</v>
      </c>
      <c t="n" s="6" r="B6">
        <v>593000</v>
      </c>
      <c t="n" s="6" r="C6">
        <v>336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84</v>
      </c>
      <c t="s" s="2" r="B1">
        <v>2</v>
      </c>
      <c t="s" s="2" r="C1">
        <v>32</v>
      </c>
    </row>
    <row r="2" spans="1:3">
      <c t="s" s="3" r="A2">
        <v>385</v>
      </c>
    </row>
    <row r="3" spans="1:3">
      <c t="s" s="4" r="A3">
        <v>386</v>
      </c>
      <c t="n" s="6" r="B3">
        <v>2647000</v>
      </c>
      <c t="n" s="6" r="C3">
        <v>3032000</v>
      </c>
    </row>
    <row r="4" spans="1:3">
      <c t="s" s="4" r="A4">
        <v>387</v>
      </c>
      <c t="n" s="6" r="B4">
        <v>130000</v>
      </c>
      <c t="n" s="5" r="C4">
        <v>149000</v>
      </c>
    </row>
    <row r="5" spans="1:3">
      <c t="s" s="4" r="A5">
        <v>388</v>
      </c>
      <c t="n" s="5" r="C5">
        <v>29000</v>
      </c>
    </row>
    <row r="6" spans="1:3">
      <c t="s" s="4" r="A6">
        <v>389</v>
      </c>
      <c t="n" s="6" r="B6">
        <v>65000</v>
      </c>
      <c t="n" s="5" r="C6">
        <v>14000</v>
      </c>
    </row>
    <row r="7" spans="1:3">
      <c t="s" s="4" r="A7">
        <v>103</v>
      </c>
      <c t="n" s="6" r="B7">
        <v>2842000</v>
      </c>
      <c t="n" s="6" r="C7">
        <v>3224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1"/>
  </cols>
  <sheetData>
    <row r="1" spans="1:2">
      <c t="s" s="1" r="A1">
        <v>390</v>
      </c>
      <c t="s" s="2" r="B1">
        <v>347</v>
      </c>
    </row>
    <row r="2" spans="1:2">
      <c t="s" s="3" r="A2">
        <v>391</v>
      </c>
    </row>
    <row r="3" spans="1:2">
      <c t="n" s="5" r="A3">
        <v>2016</v>
      </c>
      <c t="n" s="6" r="B3">
        <v>213000</v>
      </c>
    </row>
    <row r="4" spans="1:2">
      <c t="n" s="5" r="A4">
        <v>2017</v>
      </c>
      <c t="n" s="5" r="B4">
        <v>213000</v>
      </c>
    </row>
    <row r="5" spans="1:2">
      <c t="n" s="5" r="A5">
        <v>2018</v>
      </c>
      <c t="n" s="5" r="B5">
        <v>213000</v>
      </c>
    </row>
    <row r="6" spans="1:2">
      <c t="n" s="5" r="A6">
        <v>2019</v>
      </c>
      <c t="n" s="5" r="B6">
        <v>53000</v>
      </c>
    </row>
    <row r="7" spans="1:2">
      <c t="s" s="4" r="A7">
        <v>392</v>
      </c>
      <c t="n" s="6" r="B7">
        <v>692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s="1" r="A1">
        <v>393</v>
      </c>
      <c t="s" s="2" r="B1">
        <v>1</v>
      </c>
    </row>
    <row r="2" spans="1:4">
      <c t="s" s="2" r="B2">
        <v>2</v>
      </c>
      <c t="s" s="2" r="C2">
        <v>32</v>
      </c>
      <c t="s" s="2" r="D2">
        <v>75</v>
      </c>
    </row>
    <row r="3" spans="1:4">
      <c t="s" s="3" r="A3">
        <v>394</v>
      </c>
    </row>
    <row r="4" spans="1:4">
      <c t="s" s="4" r="A4">
        <v>395</v>
      </c>
      <c t="n" s="6" r="B4">
        <v>207000</v>
      </c>
      <c t="n" s="6" r="C4">
        <v>162000</v>
      </c>
      <c t="n" s="6" r="D4">
        <v>11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 customWidth="1" max="5" min="5" width="16"/>
  </cols>
  <sheetData>
    <row r="1" spans="1:5">
      <c t="s" s="1" r="A1">
        <v>396</v>
      </c>
      <c t="s" s="2" r="B1">
        <v>1</v>
      </c>
      <c t="s" s="2" r="E1">
        <v>397</v>
      </c>
    </row>
    <row r="2" spans="1:5">
      <c t="s" s="2" r="B2">
        <v>2</v>
      </c>
      <c t="s" s="2" r="C2">
        <v>32</v>
      </c>
      <c t="s" s="2" r="D2">
        <v>75</v>
      </c>
      <c t="s" s="2" r="E2">
        <v>2</v>
      </c>
    </row>
    <row r="3" spans="1:5">
      <c t="s" s="4" r="A3">
        <v>398</v>
      </c>
    </row>
    <row r="4" spans="1:5">
      <c t="s" s="4" r="A4">
        <v>399</v>
      </c>
      <c t="n" s="6" r="B4">
        <v>0</v>
      </c>
      <c t="n" s="6" r="C4">
        <v>1800</v>
      </c>
      <c t="n" s="6" r="D4">
        <v>10800</v>
      </c>
    </row>
    <row r="5" spans="1:5">
      <c t="s" s="4" r="A5">
        <v>400</v>
      </c>
      <c t="n" s="5" r="B5">
        <v>42000</v>
      </c>
      <c t="n" s="5" r="C5">
        <v>53000</v>
      </c>
      <c t="n" s="6" r="E5">
        <v>42000</v>
      </c>
    </row>
    <row r="6" spans="1:5">
      <c t="s" s="4" r="A6">
        <v>401</v>
      </c>
    </row>
    <row r="7" spans="1:5">
      <c t="s" s="4" r="A7">
        <v>402</v>
      </c>
      <c t="n" s="6" r="B7">
        <v>1686000</v>
      </c>
      <c t="n" s="6" r="C7">
        <v>1686000</v>
      </c>
      <c t="n" s="5" r="E7">
        <v>1686000</v>
      </c>
    </row>
    <row r="8" spans="1:5">
      <c t="s" s="4" r="A8">
        <v>403</v>
      </c>
    </row>
    <row r="9" spans="1:5">
      <c t="s" s="4" r="A9">
        <v>399</v>
      </c>
      <c t="n" s="6" r="E9">
        <v>2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s="1" r="A1">
        <v>404</v>
      </c>
      <c t="s" s="2" r="B1">
        <v>2</v>
      </c>
      <c t="s" s="2" r="C1">
        <v>32</v>
      </c>
    </row>
    <row r="2" spans="1:3">
      <c t="s" s="3" r="A2">
        <v>405</v>
      </c>
    </row>
    <row r="3" spans="1:3">
      <c t="s" s="4" r="A3">
        <v>406</v>
      </c>
      <c t="n" s="6" r="B3">
        <v>73000</v>
      </c>
      <c t="n" s="6" r="C3">
        <v>237000</v>
      </c>
    </row>
    <row r="4" spans="1:3">
      <c t="s" s="4" r="A4">
        <v>407</v>
      </c>
      <c t="n" s="6" r="B4">
        <v>2022000</v>
      </c>
      <c t="n" s="6" r="C4">
        <v>2022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20"/>
    <col customWidth="1" max="6" min="6" width="15"/>
    <col customWidth="1" max="7" min="7" width="12"/>
  </cols>
  <sheetData>
    <row r="1" spans="1:7">
      <c t="s" s="1" r="A1">
        <v>97</v>
      </c>
      <c t="s" s="2" r="B1">
        <v>98</v>
      </c>
      <c t="s" s="2" r="C1">
        <v>99</v>
      </c>
      <c t="s" s="2" r="D1">
        <v>100</v>
      </c>
      <c t="s" s="2" r="E1">
        <v>101</v>
      </c>
      <c t="s" s="2" r="F1">
        <v>102</v>
      </c>
      <c t="s" s="2" r="G1">
        <v>103</v>
      </c>
    </row>
    <row r="2" spans="1:7">
      <c t="s" s="4" r="A2">
        <v>104</v>
      </c>
      <c t="n" s="5" r="C2">
        <v>94968905</v>
      </c>
      <c t="n" s="5" r="F2">
        <v>2762084</v>
      </c>
    </row>
    <row r="3" spans="1:7">
      <c t="s" s="4" r="A3">
        <v>105</v>
      </c>
      <c t="n" s="6" r="C3">
        <v>9497</v>
      </c>
      <c t="n" s="6" r="D3">
        <v>9229000</v>
      </c>
      <c t="n" s="6" r="E3">
        <v>-16337000</v>
      </c>
      <c t="n" s="6" r="F3">
        <v>-527000</v>
      </c>
      <c t="n" s="6" r="G3">
        <v>-7626000</v>
      </c>
    </row>
    <row r="4" spans="1:7">
      <c t="s" s="4" r="A4">
        <v>106</v>
      </c>
      <c t="n" s="5" r="D4">
        <v>217000</v>
      </c>
      <c t="n" s="5" r="G4">
        <v>217000</v>
      </c>
    </row>
    <row r="5" spans="1:7">
      <c t="s" s="4" r="A5">
        <v>107</v>
      </c>
      <c t="n" s="5" r="C5">
        <v>130000</v>
      </c>
    </row>
    <row r="6" spans="1:7">
      <c t="s" s="4" r="A6">
        <v>108</v>
      </c>
      <c t="n" s="6" r="C6">
        <v>14</v>
      </c>
      <c t="n" s="5" r="D6">
        <v>97000</v>
      </c>
      <c t="n" s="5" r="G6">
        <v>97000</v>
      </c>
    </row>
    <row r="7" spans="1:7">
      <c t="s" s="4" r="A7">
        <v>109</v>
      </c>
      <c t="n" s="5" r="C7">
        <v>2712208</v>
      </c>
    </row>
    <row r="8" spans="1:7">
      <c t="s" s="4" r="A8">
        <v>110</v>
      </c>
      <c t="n" s="6" r="C8">
        <v>271</v>
      </c>
      <c t="n" s="5" r="D8">
        <v>4382000</v>
      </c>
      <c t="n" s="5" r="G8">
        <v>4382000</v>
      </c>
    </row>
    <row r="9" spans="1:7">
      <c t="s" s="4" r="A9">
        <v>111</v>
      </c>
      <c t="n" s="5" r="C9">
        <v>336625</v>
      </c>
    </row>
    <row r="10" spans="1:7">
      <c t="s" s="4" r="A10">
        <v>112</v>
      </c>
      <c t="n" s="6" r="C10">
        <v>34</v>
      </c>
      <c t="n" s="5" r="D10">
        <v>300000</v>
      </c>
      <c t="n" s="5" r="G10">
        <v>300000</v>
      </c>
    </row>
    <row r="11" spans="1:7">
      <c t="s" s="4" r="A11">
        <v>113</v>
      </c>
      <c t="n" s="5" r="D11">
        <v>-300000</v>
      </c>
      <c t="n" s="5" r="G11">
        <v>-300000</v>
      </c>
    </row>
    <row r="12" spans="1:7">
      <c t="s" s="4" r="A12">
        <v>114</v>
      </c>
      <c t="n" s="5" r="C12">
        <v>100000</v>
      </c>
    </row>
    <row r="13" spans="1:7">
      <c t="s" s="4" r="A13">
        <v>115</v>
      </c>
      <c t="n" s="6" r="C13">
        <v>10</v>
      </c>
      <c t="n" s="5" r="D13">
        <v>220000</v>
      </c>
      <c t="n" s="5" r="G13">
        <v>220000</v>
      </c>
    </row>
    <row r="14" spans="1:7">
      <c t="s" s="4" r="A14">
        <v>116</v>
      </c>
      <c t="n" s="5" r="C14">
        <v>2255000</v>
      </c>
    </row>
    <row r="15" spans="1:7">
      <c t="s" s="4" r="A15">
        <v>117</v>
      </c>
      <c t="n" s="6" r="C15">
        <v>225</v>
      </c>
      <c t="n" s="5" r="D15">
        <v>278000</v>
      </c>
      <c t="n" s="5" r="G15">
        <v>278000</v>
      </c>
    </row>
    <row r="16" spans="1:7">
      <c t="s" s="4" r="A16">
        <v>118</v>
      </c>
      <c t="n" s="5" r="C16">
        <v>741000</v>
      </c>
    </row>
    <row r="17" spans="1:7">
      <c t="s" s="4" r="A17">
        <v>119</v>
      </c>
      <c t="n" s="6" r="C17">
        <v>74</v>
      </c>
      <c t="n" s="5" r="D17">
        <v>185000</v>
      </c>
      <c t="n" s="5" r="G17">
        <v>185000</v>
      </c>
    </row>
    <row r="18" spans="1:7">
      <c t="s" s="4" r="A18">
        <v>120</v>
      </c>
      <c t="n" s="5" r="B18">
        <v>30000</v>
      </c>
    </row>
    <row r="19" spans="1:7">
      <c t="s" s="4" r="A19">
        <v>121</v>
      </c>
      <c t="n" s="6" r="B19">
        <v>30</v>
      </c>
      <c t="n" s="5" r="D19">
        <v>300000</v>
      </c>
      <c t="n" s="5" r="G19">
        <v>300000</v>
      </c>
    </row>
    <row r="20" spans="1:7">
      <c t="s" s="4" r="A20">
        <v>122</v>
      </c>
      <c t="n" s="5" r="B20">
        <v>-30000</v>
      </c>
      <c t="n" s="5" r="C20">
        <v>592330</v>
      </c>
    </row>
    <row r="21" spans="1:7">
      <c t="s" s="4" r="A21">
        <v>123</v>
      </c>
      <c t="n" s="6" r="B21">
        <v>-30</v>
      </c>
      <c t="n" s="6" r="C21">
        <v>59</v>
      </c>
    </row>
    <row r="22" spans="1:7">
      <c t="s" s="4" r="A22">
        <v>124</v>
      </c>
      <c t="n" s="5" r="C22">
        <v>-1380000</v>
      </c>
      <c t="n" s="5" r="F22">
        <v>-1380000</v>
      </c>
    </row>
    <row r="23" spans="1:7">
      <c t="s" s="4" r="A23">
        <v>125</v>
      </c>
      <c t="n" s="6" r="C23">
        <v>-138</v>
      </c>
      <c t="n" s="5" r="D23">
        <v>-252000</v>
      </c>
      <c t="n" s="6" r="F23">
        <v>252000</v>
      </c>
    </row>
    <row r="24" spans="1:7">
      <c t="s" s="4" r="A24">
        <v>93</v>
      </c>
      <c t="n" s="5" r="D24">
        <v>212000</v>
      </c>
      <c t="n" s="5" r="E24">
        <v>-212000</v>
      </c>
    </row>
    <row r="25" spans="1:7">
      <c t="s" s="4" r="A25">
        <v>92</v>
      </c>
      <c t="n" s="5" r="E25">
        <v>-3224000</v>
      </c>
      <c t="n" s="5" r="G25">
        <v>-3224000</v>
      </c>
    </row>
    <row r="26" spans="1:7">
      <c t="s" s="4" r="A26">
        <v>126</v>
      </c>
      <c t="n" s="5" r="C26">
        <v>100456068</v>
      </c>
      <c t="n" s="5" r="F26">
        <v>1382084</v>
      </c>
    </row>
    <row r="27" spans="1:7">
      <c t="s" s="4" r="A27">
        <v>127</v>
      </c>
      <c t="n" s="6" r="C27">
        <v>10046</v>
      </c>
      <c t="n" s="5" r="D27">
        <v>14868000</v>
      </c>
      <c t="n" s="6" r="E27">
        <v>-19773000</v>
      </c>
      <c t="n" s="6" r="F27">
        <v>-275000</v>
      </c>
      <c t="n" s="5" r="G27">
        <v>-5171000</v>
      </c>
    </row>
    <row r="28" spans="1:7">
      <c t="s" s="4" r="A28">
        <v>113</v>
      </c>
      <c t="n" s="5" r="D28">
        <v>-77000</v>
      </c>
      <c t="n" s="5" r="G28">
        <v>-77000</v>
      </c>
    </row>
    <row r="29" spans="1:7">
      <c t="s" s="4" r="A29">
        <v>116</v>
      </c>
      <c t="n" s="5" r="C29">
        <v>25000</v>
      </c>
    </row>
    <row r="30" spans="1:7">
      <c t="s" s="4" r="A30">
        <v>117</v>
      </c>
      <c t="n" s="6" r="C30">
        <v>2</v>
      </c>
      <c t="n" s="5" r="D30">
        <v>5000</v>
      </c>
      <c t="n" s="5" r="G30">
        <v>5000</v>
      </c>
    </row>
    <row r="31" spans="1:7">
      <c t="s" s="4" r="A31">
        <v>118</v>
      </c>
      <c t="n" s="5" r="C31">
        <v>3148084</v>
      </c>
    </row>
    <row r="32" spans="1:7">
      <c t="s" s="4" r="A32">
        <v>119</v>
      </c>
      <c t="n" s="6" r="C32">
        <v>315</v>
      </c>
      <c t="n" s="5" r="D32">
        <v>2700000</v>
      </c>
      <c t="n" s="5" r="G32">
        <v>2700000</v>
      </c>
    </row>
    <row r="33" spans="1:7">
      <c t="s" s="4" r="A33">
        <v>124</v>
      </c>
      <c t="n" s="5" r="C33">
        <v>-1382083</v>
      </c>
      <c t="n" s="5" r="F33">
        <v>-1382084</v>
      </c>
    </row>
    <row r="34" spans="1:7">
      <c t="s" s="4" r="A34">
        <v>125</v>
      </c>
      <c t="n" s="6" r="C34">
        <v>-138</v>
      </c>
      <c t="n" s="5" r="D34">
        <v>-275000</v>
      </c>
      <c t="n" s="6" r="F34">
        <v>275000</v>
      </c>
    </row>
    <row r="35" spans="1:7">
      <c t="s" s="4" r="A35">
        <v>128</v>
      </c>
      <c t="n" s="5" r="C35">
        <v>1400000</v>
      </c>
    </row>
    <row r="36" spans="1:7">
      <c t="s" s="4" r="A36">
        <v>129</v>
      </c>
      <c t="n" s="6" r="C36">
        <v>140</v>
      </c>
      <c t="n" s="5" r="D36">
        <v>1302000</v>
      </c>
      <c t="n" s="5" r="G36">
        <v>1302000</v>
      </c>
    </row>
    <row r="37" spans="1:7">
      <c t="s" s="4" r="A37">
        <v>106</v>
      </c>
      <c t="n" s="5" r="D37">
        <v>109000</v>
      </c>
      <c t="n" s="5" r="G37">
        <v>109000</v>
      </c>
    </row>
    <row r="38" spans="1:7">
      <c t="s" s="4" r="A38">
        <v>130</v>
      </c>
      <c t="n" s="5" r="C38">
        <v>3204537</v>
      </c>
    </row>
    <row r="39" spans="1:7">
      <c t="s" s="4" r="A39">
        <v>131</v>
      </c>
      <c t="n" s="6" r="C39">
        <v>320</v>
      </c>
      <c t="n" s="5" r="D39">
        <v>5617000</v>
      </c>
      <c t="n" s="5" r="G39">
        <v>5618000</v>
      </c>
    </row>
    <row r="40" spans="1:7">
      <c t="s" s="4" r="A40">
        <v>132</v>
      </c>
      <c t="n" s="5" r="C40">
        <v>65000</v>
      </c>
    </row>
    <row r="41" spans="1:7">
      <c t="s" s="4" r="A41">
        <v>133</v>
      </c>
      <c t="n" s="6" r="C41">
        <v>7</v>
      </c>
      <c t="n" s="5" r="D41">
        <v>105000</v>
      </c>
      <c t="n" s="5" r="G41">
        <v>105000</v>
      </c>
    </row>
    <row r="42" spans="1:7">
      <c t="s" s="4" r="A42">
        <v>134</v>
      </c>
      <c t="n" s="5" r="C42">
        <v>2500000</v>
      </c>
    </row>
    <row r="43" spans="1:7">
      <c t="s" s="4" r="A43">
        <v>135</v>
      </c>
      <c t="n" s="6" r="C43">
        <v>250</v>
      </c>
      <c t="n" s="5" r="D43">
        <v>4154000</v>
      </c>
      <c t="n" s="5" r="G43">
        <v>4155000</v>
      </c>
    </row>
    <row r="44" spans="1:7">
      <c t="s" s="4" r="A44">
        <v>136</v>
      </c>
      <c t="n" s="5" r="C44">
        <v>210523</v>
      </c>
    </row>
    <row r="45" spans="1:7">
      <c t="s" s="4" r="A45">
        <v>137</v>
      </c>
      <c t="n" s="6" r="C45">
        <v>21</v>
      </c>
      <c t="n" s="5" r="D45">
        <v>373000</v>
      </c>
      <c t="n" s="5" r="G45">
        <v>373000</v>
      </c>
    </row>
    <row r="46" spans="1:7">
      <c t="s" s="4" r="A46">
        <v>138</v>
      </c>
      <c t="n" s="5" r="C46">
        <v>160000</v>
      </c>
    </row>
    <row r="47" spans="1:7">
      <c t="s" s="4" r="A47">
        <v>139</v>
      </c>
      <c t="n" s="6" r="C47">
        <v>16</v>
      </c>
      <c t="n" s="5" r="D47">
        <v>305000</v>
      </c>
      <c t="n" s="5" r="G47">
        <v>305000</v>
      </c>
    </row>
    <row r="48" spans="1:7">
      <c t="s" s="4" r="A48">
        <v>140</v>
      </c>
      <c t="n" s="6" r="D48">
        <v>29000</v>
      </c>
      <c t="n" s="6" r="G48">
        <v>29000</v>
      </c>
    </row>
    <row r="49" spans="1:7">
      <c t="s" s="4" r="A49">
        <v>141</v>
      </c>
    </row>
    <row r="50" spans="1:7">
      <c t="s" s="4" r="A50">
        <v>92</v>
      </c>
      <c t="n" s="6" r="E50">
        <v>-8247000</v>
      </c>
      <c t="n" s="6" r="G50">
        <v>-8247000</v>
      </c>
    </row>
    <row r="51" spans="1:7">
      <c t="s" s="4" r="A51">
        <v>142</v>
      </c>
      <c t="n" s="5" r="C51">
        <v>109787129</v>
      </c>
    </row>
    <row r="52" spans="1:7">
      <c t="s" s="4" r="A52">
        <v>143</v>
      </c>
      <c t="n" s="6" r="C52">
        <v>10979</v>
      </c>
      <c t="n" s="6" r="D52">
        <v>29215000</v>
      </c>
      <c t="n" s="5" r="E52">
        <v>-28020000</v>
      </c>
      <c t="n" s="5" r="G52">
        <v>1206000</v>
      </c>
    </row>
    <row r="53" spans="1:7">
      <c t="s" s="4" r="A53">
        <v>113</v>
      </c>
      <c t="n" s="5" r="D53">
        <v>-299000</v>
      </c>
      <c t="n" s="5" r="G53">
        <v>-299000</v>
      </c>
    </row>
    <row r="54" spans="1:7">
      <c t="s" s="4" r="A54">
        <v>116</v>
      </c>
      <c t="n" s="5" r="C54">
        <v>320000</v>
      </c>
    </row>
    <row r="55" spans="1:7">
      <c t="s" s="4" r="A55">
        <v>117</v>
      </c>
      <c t="n" s="6" r="C55">
        <v>32</v>
      </c>
      <c t="n" s="5" r="D55">
        <v>111000</v>
      </c>
      <c t="n" s="5" r="G55">
        <v>111000</v>
      </c>
    </row>
    <row r="56" spans="1:7">
      <c t="s" s="4" r="A56">
        <v>118</v>
      </c>
      <c t="n" s="5" r="C56">
        <v>941000</v>
      </c>
    </row>
    <row r="57" spans="1:7">
      <c t="s" s="4" r="A57">
        <v>119</v>
      </c>
      <c t="n" s="6" r="C57">
        <v>94</v>
      </c>
      <c t="n" s="5" r="D57">
        <v>756000</v>
      </c>
      <c t="n" s="5" r="G57">
        <v>756000</v>
      </c>
    </row>
    <row r="58" spans="1:7">
      <c t="s" s="4" r="A58">
        <v>144</v>
      </c>
      <c t="n" s="5" r="C58">
        <v>6390379</v>
      </c>
    </row>
    <row r="59" spans="1:7">
      <c t="s" s="4" r="A59">
        <v>145</v>
      </c>
      <c t="n" s="6" r="C59">
        <v>639</v>
      </c>
      <c t="n" s="5" r="D59">
        <v>15845000</v>
      </c>
      <c t="n" s="5" r="G59">
        <v>15846000</v>
      </c>
    </row>
    <row r="60" spans="1:7">
      <c t="s" s="4" r="A60">
        <v>146</v>
      </c>
      <c t="n" s="5" r="C60">
        <v>100000</v>
      </c>
    </row>
    <row r="61" spans="1:7">
      <c t="s" s="4" r="A61">
        <v>147</v>
      </c>
      <c t="n" s="6" r="C61">
        <v>10</v>
      </c>
      <c t="n" s="5" r="D61">
        <v>251000</v>
      </c>
      <c t="n" s="5" r="G61">
        <v>251000</v>
      </c>
    </row>
    <row r="62" spans="1:7">
      <c t="s" s="4" r="A62">
        <v>148</v>
      </c>
      <c t="n" s="5" r="D62">
        <v>1400000</v>
      </c>
      <c t="n" s="5" r="G62">
        <v>1400000</v>
      </c>
    </row>
    <row r="63" spans="1:7">
      <c t="s" s="4" r="A63">
        <v>149</v>
      </c>
      <c t="n" s="5" r="C63">
        <v>50000</v>
      </c>
    </row>
    <row r="64" spans="1:7">
      <c t="s" s="4" r="A64">
        <v>150</v>
      </c>
      <c t="n" s="6" r="C64">
        <v>5</v>
      </c>
      <c t="n" s="5" r="D64">
        <v>146000</v>
      </c>
      <c t="n" s="5" r="G64">
        <v>146000</v>
      </c>
    </row>
    <row r="65" spans="1:7">
      <c t="s" s="4" r="A65">
        <v>151</v>
      </c>
      <c t="n" s="5" r="D65">
        <v>198000</v>
      </c>
      <c t="n" s="5" r="G65">
        <v>198000</v>
      </c>
    </row>
    <row r="66" spans="1:7">
      <c t="s" s="4" r="A66">
        <v>152</v>
      </c>
      <c t="n" s="5" r="C66">
        <v>15000</v>
      </c>
    </row>
    <row r="67" spans="1:7">
      <c t="s" s="4" r="A67">
        <v>153</v>
      </c>
      <c t="n" s="6" r="C67">
        <v>2</v>
      </c>
      <c t="n" s="5" r="D67">
        <v>38000</v>
      </c>
      <c t="n" s="5" r="G67">
        <v>38000</v>
      </c>
    </row>
    <row r="68" spans="1:7">
      <c t="s" s="4" r="A68">
        <v>154</v>
      </c>
      <c t="n" s="5" r="D68">
        <v>17000</v>
      </c>
      <c t="n" s="5" r="G68">
        <v>17000</v>
      </c>
    </row>
    <row r="69" spans="1:7">
      <c t="s" s="4" r="A69">
        <v>155</v>
      </c>
      <c t="n" s="5" r="C69">
        <v>160000</v>
      </c>
    </row>
    <row r="70" spans="1:7">
      <c t="s" s="4" r="A70">
        <v>156</v>
      </c>
      <c t="n" s="6" r="C70">
        <v>16</v>
      </c>
      <c t="n" s="5" r="D70">
        <v>499000</v>
      </c>
      <c t="n" s="5" r="G70">
        <v>499000</v>
      </c>
    </row>
    <row r="71" spans="1:7">
      <c t="s" s="4" r="A71">
        <v>92</v>
      </c>
      <c t="n" s="5" r="E71">
        <v>-13145000</v>
      </c>
      <c t="n" s="5" r="G71">
        <v>-13145000</v>
      </c>
    </row>
    <row r="72" spans="1:7">
      <c t="s" s="4" r="A72">
        <v>157</v>
      </c>
      <c t="n" s="5" r="C72">
        <v>117763508</v>
      </c>
    </row>
    <row r="73" spans="1:7">
      <c t="s" s="4" r="A73">
        <v>158</v>
      </c>
      <c t="n" s="6" r="C73">
        <v>11777</v>
      </c>
      <c t="n" s="6" r="D73">
        <v>48177000</v>
      </c>
      <c t="n" s="6" r="E73">
        <v>-41165000</v>
      </c>
      <c t="n" s="6" r="G73">
        <v>7024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s="1" r="A1">
        <v>408</v>
      </c>
      <c t="s" s="2" r="B1">
        <v>1</v>
      </c>
    </row>
    <row r="2" spans="1:4">
      <c t="s" s="2" r="B2">
        <v>2</v>
      </c>
      <c t="s" s="2" r="C2">
        <v>32</v>
      </c>
      <c t="s" s="2" r="D2">
        <v>75</v>
      </c>
    </row>
    <row r="3" spans="1:4">
      <c t="s" s="3" r="A3">
        <v>409</v>
      </c>
    </row>
    <row r="4" spans="1:4">
      <c t="s" s="4" r="A4">
        <v>410</v>
      </c>
      <c t="n" s="5" r="B4">
        <v>115087368</v>
      </c>
      <c t="n" s="5" r="C4">
        <v>105044985</v>
      </c>
      <c t="n" s="5" r="D4">
        <v>94980552</v>
      </c>
    </row>
    <row r="5" spans="1:4">
      <c t="s" s="4" r="A5">
        <v>411</v>
      </c>
    </row>
    <row r="6" spans="1:4">
      <c t="s" s="4" r="A6">
        <v>412</v>
      </c>
      <c t="n" s="5" r="B6">
        <v>115087368</v>
      </c>
      <c t="n" s="5" r="C6">
        <v>105044985</v>
      </c>
      <c t="n" s="5" r="D6">
        <v>94980552</v>
      </c>
    </row>
    <row r="7" spans="1:4">
      <c t="s" s="3" r="A7">
        <v>413</v>
      </c>
    </row>
    <row r="8" spans="1:4">
      <c t="s" s="4" r="A8">
        <v>414</v>
      </c>
      <c t="n" s="5" r="B8">
        <v>42953318</v>
      </c>
      <c t="n" s="5" r="C8">
        <v>43485670</v>
      </c>
      <c t="n" s="5" r="D8">
        <v>43774022</v>
      </c>
    </row>
    <row r="9" spans="1:4">
      <c t="s" s="4" r="A9">
        <v>415</v>
      </c>
      <c t="n" s="5" r="B9">
        <v>1507000</v>
      </c>
      <c t="n" s="5" r="C9">
        <v>2448000</v>
      </c>
      <c t="n" s="5" r="D9">
        <v>5571084</v>
      </c>
    </row>
    <row r="10" spans="1:4">
      <c t="s" s="4" r="A10">
        <v>416</v>
      </c>
      <c t="n" s="5" r="B10">
        <v>44460318</v>
      </c>
      <c t="n" s="5" r="C10">
        <v>45933670</v>
      </c>
      <c t="n" s="5" r="D10">
        <v>4934510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s="1" r="A1">
        <v>417</v>
      </c>
      <c t="s" s="2" r="B1">
        <v>1</v>
      </c>
    </row>
    <row r="2" spans="1:4">
      <c t="s" s="2" r="B2">
        <v>2</v>
      </c>
      <c t="s" s="2" r="C2">
        <v>32</v>
      </c>
      <c t="s" s="2" r="D2">
        <v>75</v>
      </c>
    </row>
    <row r="3" spans="1:4">
      <c t="s" s="4" r="A3">
        <v>418</v>
      </c>
      <c t="s" s="4" r="B3">
        <v>419</v>
      </c>
    </row>
    <row r="4" spans="1:4">
      <c t="s" s="4" r="A4">
        <v>420</v>
      </c>
      <c t="n" s="6" r="B4">
        <v>0</v>
      </c>
      <c t="n" s="6" r="C4">
        <v>0</v>
      </c>
      <c t="n" s="6" r="D4">
        <v>0</v>
      </c>
    </row>
    <row r="5" spans="1:4">
      <c t="s" s="4" r="A5">
        <v>421</v>
      </c>
    </row>
    <row r="6" spans="1:4">
      <c t="s" s="4" r="A6">
        <v>418</v>
      </c>
      <c t="s" s="4" r="C6">
        <v>419</v>
      </c>
      <c t="s" s="4" r="D6">
        <v>336</v>
      </c>
    </row>
    <row r="7" spans="1:4">
      <c t="s" s="4" r="A7">
        <v>422</v>
      </c>
      <c t="s" s="4" r="B7">
        <v>423</v>
      </c>
      <c t="s" s="4" r="C7">
        <v>424</v>
      </c>
      <c t="s" s="4" r="D7">
        <v>425</v>
      </c>
    </row>
    <row r="8" spans="1:4">
      <c t="s" s="4" r="A8">
        <v>426</v>
      </c>
      <c t="s" s="4" r="B8">
        <v>427</v>
      </c>
      <c t="s" s="4" r="C8">
        <v>428</v>
      </c>
      <c t="s" s="4" r="D8">
        <v>429</v>
      </c>
    </row>
    <row r="9" spans="1:4">
      <c t="s" s="4" r="A9">
        <v>430</v>
      </c>
    </row>
    <row r="10" spans="1:4">
      <c t="s" s="4" r="A10">
        <v>418</v>
      </c>
      <c t="s" s="4" r="C10">
        <v>336</v>
      </c>
      <c t="s" s="4" r="D10">
        <v>431</v>
      </c>
    </row>
    <row r="11" spans="1:4">
      <c t="s" s="4" r="A11">
        <v>422</v>
      </c>
      <c t="s" s="4" r="B11">
        <v>432</v>
      </c>
      <c t="s" s="4" r="C11">
        <v>433</v>
      </c>
      <c t="s" s="4" r="D11">
        <v>434</v>
      </c>
    </row>
    <row r="12" spans="1:4">
      <c t="s" s="4" r="A12">
        <v>426</v>
      </c>
      <c t="s" s="4" r="B12">
        <v>435</v>
      </c>
      <c t="s" s="4" r="C12">
        <v>436</v>
      </c>
      <c t="s" s="4" r="D12">
        <v>43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4"/>
    <col customWidth="1" max="2" min="2" width="25"/>
    <col customWidth="1" max="3" min="3" width="17"/>
    <col customWidth="1" max="4" min="4" width="25"/>
    <col customWidth="1" max="5" min="5" width="25"/>
  </cols>
  <sheetData>
    <row r="1" spans="1:5">
      <c t="s" s="1" r="A1">
        <v>437</v>
      </c>
      <c t="s" s="2" r="B1">
        <v>1</v>
      </c>
    </row>
    <row r="2" spans="1:5">
      <c t="s" s="2" r="B2">
        <v>2</v>
      </c>
      <c t="s" s="2" r="C2">
        <v>32</v>
      </c>
      <c t="s" s="2" r="D2">
        <v>75</v>
      </c>
      <c t="s" s="2" r="E2">
        <v>323</v>
      </c>
    </row>
    <row r="3" spans="1:5">
      <c t="s" s="4" r="A3">
        <v>438</v>
      </c>
      <c t="n" s="5" r="B3">
        <v>39007500</v>
      </c>
      <c t="n" s="5" r="C3">
        <v>39142500</v>
      </c>
      <c t="n" s="5" r="D3">
        <v>41277500</v>
      </c>
    </row>
    <row r="4" spans="1:5">
      <c t="s" s="4" r="A4">
        <v>439</v>
      </c>
      <c t="n" s="5" r="B4">
        <v>155000</v>
      </c>
      <c t="n" s="5" r="C4">
        <v>40000</v>
      </c>
      <c t="n" s="5" r="D4">
        <v>120000</v>
      </c>
    </row>
    <row r="5" spans="1:5">
      <c t="s" s="4" r="A5">
        <v>440</v>
      </c>
      <c t="n" s="5" r="B5">
        <v>-320000</v>
      </c>
      <c t="n" s="5" r="C5">
        <v>-25000</v>
      </c>
      <c t="n" s="5" r="D5">
        <v>-2255000</v>
      </c>
    </row>
    <row r="6" spans="1:5">
      <c t="s" s="4" r="A6">
        <v>441</v>
      </c>
      <c t="n" s="5" r="B6">
        <v>-80000</v>
      </c>
      <c t="n" s="5" r="C6">
        <v>-150000</v>
      </c>
    </row>
    <row r="7" spans="1:5">
      <c t="s" s="4" r="A7">
        <v>442</v>
      </c>
      <c t="n" s="5" r="B7">
        <v>38762500</v>
      </c>
      <c t="n" s="5" r="C7">
        <v>39007500</v>
      </c>
      <c t="n" s="5" r="D7">
        <v>39142500</v>
      </c>
      <c t="n" s="5" r="E7">
        <v>41277500</v>
      </c>
    </row>
    <row r="8" spans="1:5">
      <c t="s" s="4" r="A8">
        <v>443</v>
      </c>
      <c t="n" s="5" r="B8">
        <v>38712500</v>
      </c>
    </row>
    <row r="9" spans="1:5">
      <c t="s" s="4" r="A9">
        <v>444</v>
      </c>
      <c t="n" s="8" r="B9">
        <v>0.14</v>
      </c>
      <c t="n" s="8" r="C9">
        <v>0.14</v>
      </c>
      <c t="n" s="8" r="D9">
        <v>0.14</v>
      </c>
    </row>
    <row r="10" spans="1:5">
      <c t="s" s="4" r="A10">
        <v>439</v>
      </c>
      <c t="n" s="9" r="B10">
        <v>3.75</v>
      </c>
      <c t="n" s="9" r="C10">
        <v>1.64</v>
      </c>
      <c t="n" s="9" r="D10">
        <v>1.09</v>
      </c>
    </row>
    <row r="11" spans="1:5">
      <c t="s" s="4" r="A11">
        <v>440</v>
      </c>
      <c t="n" s="9" r="B11">
        <v>0.35</v>
      </c>
      <c t="n" s="10" r="C11">
        <v>0.2</v>
      </c>
      <c t="n" s="8" r="D11">
        <v>0.12</v>
      </c>
    </row>
    <row r="12" spans="1:5">
      <c t="s" s="4" r="A12">
        <v>441</v>
      </c>
      <c t="n" s="9" r="B12">
        <v>0.38</v>
      </c>
      <c t="n" s="9" r="C12">
        <v>0.23</v>
      </c>
    </row>
    <row r="13" spans="1:5">
      <c t="s" s="4" r="A13">
        <v>445</v>
      </c>
      <c t="n" s="9" r="B13">
        <v>0.15</v>
      </c>
      <c t="n" s="8" r="C13">
        <v>0.14</v>
      </c>
      <c t="n" s="8" r="D13">
        <v>0.14</v>
      </c>
      <c t="n" s="8" r="E13">
        <v>0.14</v>
      </c>
    </row>
    <row r="14" spans="1:5">
      <c t="s" s="4" r="A14">
        <v>446</v>
      </c>
      <c t="n" s="8" r="B14">
        <v>0.15</v>
      </c>
    </row>
    <row r="15" spans="1:5">
      <c t="s" s="4" r="A15">
        <v>447</v>
      </c>
      <c t="s" s="4" r="B15">
        <v>448</v>
      </c>
      <c t="s" s="4" r="C15">
        <v>449</v>
      </c>
      <c t="s" s="4" r="D15">
        <v>450</v>
      </c>
      <c t="s" s="4" r="E15">
        <v>451</v>
      </c>
    </row>
    <row r="16" spans="1:5">
      <c t="s" s="4" r="A16">
        <v>452</v>
      </c>
      <c t="s" s="4" r="B16">
        <v>448</v>
      </c>
    </row>
    <row r="17" spans="1:5">
      <c t="s" s="4" r="A17">
        <v>453</v>
      </c>
      <c t="n" s="6" r="B17">
        <v>59613000</v>
      </c>
      <c t="n" s="6" r="C17">
        <v>64169000</v>
      </c>
      <c t="n" s="6" r="D17">
        <v>21186000</v>
      </c>
    </row>
    <row r="18" spans="1:5">
      <c t="s" s="4" r="A18">
        <v>454</v>
      </c>
      <c t="n" s="5" r="B18">
        <v>94217650</v>
      </c>
      <c t="n" s="6" r="C18">
        <v>59613000</v>
      </c>
      <c t="n" s="6" r="D18">
        <v>64169000</v>
      </c>
      <c t="n" s="6" r="E18">
        <v>21186000</v>
      </c>
    </row>
    <row r="19" spans="1:5">
      <c t="s" s="4" r="A19">
        <v>455</v>
      </c>
      <c t="n" s="6" r="B19">
        <v>94217650</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
  </cols>
  <sheetData>
    <row r="1" spans="1:2">
      <c t="s" s="1" r="A1">
        <v>456</v>
      </c>
      <c t="s" s="2" r="B1">
        <v>103</v>
      </c>
    </row>
    <row r="2" spans="1:2">
      <c t="s" s="4" r="A2">
        <v>457</v>
      </c>
      <c t="s" s="4" r="B2">
        <v>458</v>
      </c>
    </row>
    <row r="3" spans="1:2">
      <c t="s" s="4" r="A3">
        <v>459</v>
      </c>
      <c t="s" s="4" r="B3">
        <v>460</v>
      </c>
    </row>
    <row r="4" spans="1:2">
      <c t="s" s="4" r="A4">
        <v>461</v>
      </c>
      <c t="s" s="4" r="B4">
        <v>462</v>
      </c>
    </row>
    <row r="5" spans="1:2">
      <c t="s" s="4" r="A5">
        <v>463</v>
      </c>
      <c t="s" s="4" r="B5">
        <v>46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5"/>
    <col customWidth="1" max="2" min="2" width="16"/>
    <col customWidth="1" max="3" min="3" width="25"/>
    <col customWidth="1" max="4" min="4" width="23"/>
    <col customWidth="1" max="5" min="5" width="15"/>
  </cols>
  <sheetData>
    <row r="1" spans="1:5">
      <c t="s" s="1" r="A1">
        <v>465</v>
      </c>
      <c t="s" s="2" r="B1">
        <v>1</v>
      </c>
    </row>
    <row r="2" spans="1:5">
      <c t="s" s="2" r="B2">
        <v>2</v>
      </c>
      <c t="s" s="2" r="C2">
        <v>32</v>
      </c>
      <c t="s" s="2" r="D2">
        <v>75</v>
      </c>
      <c t="s" s="2" r="E2">
        <v>323</v>
      </c>
    </row>
    <row r="3" spans="1:5">
      <c t="s" s="4" r="A3">
        <v>438</v>
      </c>
      <c t="n" s="5" r="B3">
        <v>2448000</v>
      </c>
      <c t="n" s="5" r="C3">
        <v>5571084</v>
      </c>
      <c t="n" s="5" r="D3">
        <v>5719754</v>
      </c>
      <c t="n" s="5" r="E3">
        <v>2964000</v>
      </c>
    </row>
    <row r="4" spans="1:5">
      <c t="s" s="4" r="A4">
        <v>466</v>
      </c>
      <c t="n" s="5" r="C4">
        <v>2223000</v>
      </c>
    </row>
    <row r="5" spans="1:5">
      <c t="s" s="4" r="A5">
        <v>439</v>
      </c>
      <c t="n" s="5" r="C5">
        <v>25000</v>
      </c>
      <c t="n" s="5" r="D5">
        <v>592330</v>
      </c>
    </row>
    <row r="6" spans="1:5">
      <c t="s" s="4" r="A6">
        <v>440</v>
      </c>
      <c t="n" s="5" r="B6">
        <v>-941000</v>
      </c>
      <c t="n" s="5" r="C6">
        <v>-3148084</v>
      </c>
      <c t="n" s="5" r="D6">
        <v>-741000</v>
      </c>
    </row>
    <row r="7" spans="1:5">
      <c t="s" s="4" r="A7">
        <v>441</v>
      </c>
      <c t="n" s="5" r="C7">
        <v>-2223000</v>
      </c>
    </row>
    <row r="8" spans="1:5">
      <c t="s" s="4" r="A8">
        <v>442</v>
      </c>
      <c t="n" s="5" r="B8">
        <v>1507000</v>
      </c>
      <c t="n" s="5" r="C8">
        <v>2448000</v>
      </c>
      <c t="n" s="5" r="D8">
        <v>5571084</v>
      </c>
      <c t="n" s="5" r="E8">
        <v>5719754</v>
      </c>
    </row>
    <row r="9" spans="1:5">
      <c t="s" s="4" r="A9">
        <v>443</v>
      </c>
      <c t="n" s="5" r="B9">
        <v>1507000</v>
      </c>
      <c t="n" s="5" r="E9">
        <v>592330</v>
      </c>
    </row>
    <row r="10" spans="1:5">
      <c t="s" s="4" r="A10">
        <v>444</v>
      </c>
      <c t="n" s="8" r="B10">
        <v>1.01</v>
      </c>
      <c t="n" s="8" r="C10">
        <v>0.92</v>
      </c>
      <c t="n" s="8" r="D10">
        <v>0.87</v>
      </c>
      <c t="n" s="8" r="E10">
        <v>0.8100000000000001</v>
      </c>
    </row>
    <row r="11" spans="1:5">
      <c t="s" s="4" r="A11">
        <v>466</v>
      </c>
      <c t="n" s="5" r="C11">
        <v>1</v>
      </c>
    </row>
    <row r="12" spans="1:5">
      <c t="s" s="4" r="A12">
        <v>439</v>
      </c>
      <c t="n" s="9" r="C12">
        <v>1.79</v>
      </c>
      <c t="n" s="8" r="D12">
        <v>0.51</v>
      </c>
    </row>
    <row r="13" spans="1:5">
      <c t="s" s="4" r="A13">
        <v>440</v>
      </c>
      <c t="n" s="11" r="B13">
        <v>0.8</v>
      </c>
      <c t="n" s="5" r="C13">
        <v>1</v>
      </c>
      <c t="n" s="8" r="D13">
        <v>0.25</v>
      </c>
    </row>
    <row r="14" spans="1:5">
      <c t="s" s="4" r="A14">
        <v>441</v>
      </c>
      <c t="n" s="5" r="C14">
        <v>1</v>
      </c>
    </row>
    <row r="15" spans="1:5">
      <c t="s" s="4" r="A15">
        <v>445</v>
      </c>
      <c t="n" s="8" r="B15">
        <v>1.14</v>
      </c>
      <c t="n" s="8" r="C15">
        <v>1.01</v>
      </c>
      <c t="n" s="8" r="D15">
        <v>0.92</v>
      </c>
      <c t="n" s="8" r="E15">
        <v>0.87</v>
      </c>
    </row>
    <row r="16" spans="1:5">
      <c t="s" s="4" r="A16">
        <v>446</v>
      </c>
      <c t="n" s="8" r="B16">
        <v>1.14</v>
      </c>
    </row>
    <row r="17" spans="1:5">
      <c t="s" s="4" r="A17">
        <v>447</v>
      </c>
      <c t="s" s="4" r="B17">
        <v>467</v>
      </c>
      <c t="s" s="4" r="C17">
        <v>468</v>
      </c>
      <c t="s" s="4" r="D17">
        <v>468</v>
      </c>
      <c t="s" s="4" r="E17">
        <v>469</v>
      </c>
    </row>
    <row r="18" spans="1:5">
      <c t="s" s="4" r="A18">
        <v>470</v>
      </c>
      <c t="s" s="4" r="C18">
        <v>471</v>
      </c>
    </row>
    <row r="19" spans="1:5">
      <c t="s" s="4" r="A19">
        <v>472</v>
      </c>
      <c t="s" s="4" r="C19">
        <v>473</v>
      </c>
      <c t="s" s="4" r="D19">
        <v>474</v>
      </c>
    </row>
    <row r="20" spans="1:5">
      <c t="s" s="4" r="A20">
        <v>452</v>
      </c>
      <c t="s" s="4" r="B20">
        <v>467</v>
      </c>
    </row>
    <row r="21" spans="1:5">
      <c t="s" s="4" r="A21">
        <v>453</v>
      </c>
      <c t="n" s="6" r="B21">
        <v>1623000</v>
      </c>
      <c t="n" s="6" r="C21">
        <v>4794000</v>
      </c>
      <c t="n" s="6" r="D21">
        <v>475000</v>
      </c>
    </row>
    <row r="22" spans="1:5">
      <c t="s" s="4" r="A22">
        <v>454</v>
      </c>
      <c t="n" s="5" r="B22">
        <v>2156310</v>
      </c>
      <c t="n" s="6" r="C22">
        <v>1623000</v>
      </c>
      <c t="n" s="6" r="D22">
        <v>4794000</v>
      </c>
      <c t="n" s="6" r="E22">
        <v>475000</v>
      </c>
    </row>
    <row r="23" spans="1:5">
      <c t="s" s="4" r="A23">
        <v>455</v>
      </c>
      <c t="n" s="6" r="B23">
        <v>2156310</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t="s" s="1" r="A1">
        <v>475</v>
      </c>
      <c t="s" s="2" r="B1">
        <v>1</v>
      </c>
    </row>
    <row r="2" spans="1:4">
      <c t="s" s="2" r="B2">
        <v>2</v>
      </c>
      <c t="s" s="2" r="C2">
        <v>32</v>
      </c>
      <c t="s" s="2" r="D2">
        <v>75</v>
      </c>
    </row>
    <row r="3" spans="1:4">
      <c t="s" s="4" r="A3">
        <v>476</v>
      </c>
      <c t="n" s="6" r="B3">
        <v>447000</v>
      </c>
      <c t="n" s="6" r="C3">
        <v>317000</v>
      </c>
      <c t="n" s="6" r="D3">
        <v>615000</v>
      </c>
    </row>
    <row r="4" spans="1:4">
      <c t="s" s="4" r="A4">
        <v>477</v>
      </c>
      <c t="n" s="5" r="C4">
        <v>5618000</v>
      </c>
    </row>
    <row r="5" spans="1:4">
      <c t="s" s="4" r="A5">
        <v>478</v>
      </c>
      <c t="n" s="5" r="B5">
        <v>855000</v>
      </c>
      <c t="n" s="6" r="C5">
        <v>2705000</v>
      </c>
      <c t="n" s="6" r="D5">
        <v>464000</v>
      </c>
    </row>
    <row r="6" spans="1:4">
      <c t="s" s="4" r="A6">
        <v>36</v>
      </c>
      <c t="n" s="6" r="B6">
        <v>12000</v>
      </c>
    </row>
    <row r="7" spans="1:4">
      <c t="s" s="4" r="A7">
        <v>305</v>
      </c>
    </row>
    <row r="8" spans="1:4">
      <c t="s" s="4" r="A8">
        <v>479</v>
      </c>
      <c t="n" s="5" r="B8">
        <v>2300000</v>
      </c>
    </row>
    <row r="9" spans="1:4">
      <c t="s" s="4" r="A9">
        <v>480</v>
      </c>
      <c t="n" s="6" r="C9">
        <v>1</v>
      </c>
    </row>
    <row r="10" spans="1:4">
      <c t="s" s="4" r="A10">
        <v>481</v>
      </c>
      <c t="n" s="12" r="C10">
        <v>0.0001</v>
      </c>
    </row>
    <row r="11" spans="1:4">
      <c t="s" s="4" r="A11">
        <v>477</v>
      </c>
      <c t="n" s="6" r="B11">
        <v>2300000</v>
      </c>
    </row>
    <row r="12" spans="1:4">
      <c t="s" s="4" r="A12">
        <v>440</v>
      </c>
      <c t="n" s="5" r="B12">
        <v>-941000</v>
      </c>
      <c t="n" s="5" r="C12">
        <v>-3148084</v>
      </c>
      <c t="n" s="5" r="D12">
        <v>-741000</v>
      </c>
    </row>
    <row r="13" spans="1:4">
      <c t="s" s="4" r="A13">
        <v>310</v>
      </c>
    </row>
    <row r="14" spans="1:4">
      <c t="s" s="4" r="A14">
        <v>476</v>
      </c>
      <c t="n" s="6" r="B14">
        <v>55000</v>
      </c>
      <c t="n" s="6" r="C14">
        <v>389000</v>
      </c>
    </row>
    <row r="15" spans="1:4">
      <c t="s" s="4" r="A15">
        <v>482</v>
      </c>
      <c t="n" s="5" r="B15">
        <v>400000</v>
      </c>
      <c t="n" s="6" r="C15">
        <v>548000</v>
      </c>
      <c t="n" s="6" r="D15">
        <v>519000</v>
      </c>
    </row>
    <row r="16" spans="1:4">
      <c t="s" s="4" r="A16">
        <v>478</v>
      </c>
      <c t="n" s="5" r="B16">
        <v>99600</v>
      </c>
      <c t="n" s="6" r="D16">
        <v>278450</v>
      </c>
    </row>
    <row r="17" spans="1:4">
      <c t="s" s="4" r="A17">
        <v>36</v>
      </c>
      <c t="n" s="6" r="B17">
        <v>12400</v>
      </c>
    </row>
    <row r="18" spans="1:4">
      <c t="s" s="4" r="A18">
        <v>440</v>
      </c>
      <c t="n" s="5" r="B18">
        <v>-320000</v>
      </c>
      <c t="n" s="5" r="C18">
        <v>-25000</v>
      </c>
      <c t="n" s="5" r="D18">
        <v>-2255000</v>
      </c>
    </row>
    <row r="19" spans="1:4">
      <c t="s" s="4" r="A19">
        <v>483</v>
      </c>
    </row>
    <row r="20" spans="1:4">
      <c t="s" s="4" r="A20">
        <v>484</v>
      </c>
      <c t="n" s="8" r="B20">
        <v>0.2</v>
      </c>
      <c t="n" s="8" r="D20">
        <v>0.1</v>
      </c>
    </row>
    <row r="21" spans="1:4">
      <c t="s" s="4" r="A21">
        <v>485</v>
      </c>
    </row>
    <row r="22" spans="1:4">
      <c t="s" s="4" r="A22">
        <v>484</v>
      </c>
      <c t="n" s="8" r="B22">
        <v>0.47</v>
      </c>
      <c t="n" s="8" r="D22">
        <v>0.25</v>
      </c>
    </row>
    <row r="23" spans="1:4">
      <c t="s" s="4" r="A23">
        <v>486</v>
      </c>
    </row>
    <row r="24" spans="1:4">
      <c t="s" s="4" r="A24">
        <v>476</v>
      </c>
      <c t="n" s="6" r="B24">
        <v>0</v>
      </c>
      <c t="n" s="6" r="C24">
        <v>54000</v>
      </c>
      <c t="n" s="6" r="D24">
        <v>217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487</v>
      </c>
      <c t="s" s="2" r="B1">
        <v>1</v>
      </c>
    </row>
    <row r="2" spans="1:4">
      <c t="s" s="2" r="B2">
        <v>2</v>
      </c>
      <c t="s" s="2" r="C2">
        <v>32</v>
      </c>
      <c t="s" s="2" r="D2">
        <v>75</v>
      </c>
    </row>
    <row r="3" spans="1:4">
      <c t="s" s="4" r="A3">
        <v>488</v>
      </c>
      <c t="n" s="6" r="D3">
        <v>39000</v>
      </c>
    </row>
    <row r="4" spans="1:4">
      <c t="s" s="4" r="A4">
        <v>41</v>
      </c>
      <c t="n" s="6" r="B4">
        <v>494000</v>
      </c>
      <c t="n" s="6" r="C4">
        <v>295000</v>
      </c>
    </row>
    <row r="5" spans="1:4">
      <c t="s" s="4" r="A5">
        <v>478</v>
      </c>
      <c t="n" s="6" r="B5">
        <v>855000</v>
      </c>
      <c t="n" s="6" r="C5">
        <v>2705000</v>
      </c>
      <c t="n" s="6" r="D5">
        <v>464000</v>
      </c>
    </row>
    <row r="6" spans="1:4">
      <c t="s" s="4" r="A6">
        <v>58</v>
      </c>
    </row>
    <row r="7" spans="1:4">
      <c t="s" s="4" r="A7">
        <v>489</v>
      </c>
      <c t="n" s="5" r="B7">
        <v>117763508</v>
      </c>
      <c t="n" s="5" r="C7">
        <v>109787129</v>
      </c>
    </row>
    <row r="8" spans="1:4">
      <c t="s" s="4" r="A8">
        <v>59</v>
      </c>
      <c t="n" s="6" r="B8">
        <v>12000</v>
      </c>
      <c t="n" s="6" r="C8">
        <v>11000</v>
      </c>
    </row>
    <row r="9" spans="1:4">
      <c t="s" s="4" r="A9">
        <v>481</v>
      </c>
      <c t="s" s="4" r="B9">
        <v>70</v>
      </c>
      <c t="s" s="4" r="C9">
        <v>70</v>
      </c>
    </row>
    <row r="10" spans="1:4">
      <c t="s" s="4" r="A10">
        <v>490</v>
      </c>
    </row>
    <row r="11" spans="1:4">
      <c t="s" s="4" r="A11">
        <v>481</v>
      </c>
      <c t="n" s="12" r="C11">
        <v>0.0001</v>
      </c>
    </row>
    <row r="12" spans="1:4">
      <c t="s" s="4" r="A12">
        <v>479</v>
      </c>
      <c t="n" s="5" r="C12">
        <v>2300000</v>
      </c>
    </row>
    <row r="13" spans="1:4">
      <c t="s" s="4" r="A13">
        <v>480</v>
      </c>
      <c t="n" s="6" r="C13">
        <v>1</v>
      </c>
    </row>
    <row r="14" spans="1:4">
      <c t="s" s="4" r="A14">
        <v>491</v>
      </c>
    </row>
    <row r="15" spans="1:4">
      <c t="s" s="4" r="A15">
        <v>478</v>
      </c>
      <c t="n" s="6" r="B15">
        <v>112000</v>
      </c>
    </row>
    <row r="16" spans="1:4">
      <c t="s" s="4" r="A16">
        <v>492</v>
      </c>
      <c t="n" s="5" r="B16">
        <v>320000</v>
      </c>
    </row>
    <row r="17" spans="1:4">
      <c t="s" s="4" r="A17">
        <v>493</v>
      </c>
    </row>
    <row r="18" spans="1:4">
      <c t="s" s="4" r="A18">
        <v>484</v>
      </c>
      <c t="n" s="8" r="B18">
        <v>0.2</v>
      </c>
    </row>
    <row r="19" spans="1:4">
      <c t="s" s="4" r="A19">
        <v>494</v>
      </c>
    </row>
    <row r="20" spans="1:4">
      <c t="s" s="4" r="A20">
        <v>484</v>
      </c>
      <c t="n" s="8" r="B20">
        <v>0.45</v>
      </c>
    </row>
    <row r="21" spans="1:4">
      <c t="s" s="4" r="A21">
        <v>495</v>
      </c>
    </row>
    <row r="22" spans="1:4">
      <c t="s" s="4" r="A22">
        <v>41</v>
      </c>
      <c t="n" s="6" r="C22">
        <v>295000</v>
      </c>
    </row>
    <row r="23" spans="1:4">
      <c t="s" s="4" r="A23">
        <v>496</v>
      </c>
      <c t="n" s="6" r="C23">
        <v>15800000</v>
      </c>
    </row>
    <row r="24" spans="1:4">
      <c t="s" s="4" r="A24">
        <v>497</v>
      </c>
    </row>
    <row r="25" spans="1:4">
      <c t="s" s="4" r="A25">
        <v>498</v>
      </c>
      <c t="n" s="5" r="C25">
        <v>3204537</v>
      </c>
      <c t="n" s="5" r="D25">
        <v>2712208</v>
      </c>
    </row>
    <row r="26" spans="1:4">
      <c t="s" s="4" r="A26">
        <v>499</v>
      </c>
      <c t="n" s="6" r="C26">
        <v>10000000</v>
      </c>
      <c t="n" s="6" r="D26">
        <v>4383000</v>
      </c>
    </row>
    <row r="27" spans="1:4">
      <c t="s" s="4" r="A27">
        <v>500</v>
      </c>
    </row>
    <row r="28" spans="1:4">
      <c t="s" s="4" r="A28">
        <v>501</v>
      </c>
      <c t="n" s="5" r="C28">
        <v>373000</v>
      </c>
    </row>
    <row r="29" spans="1:4">
      <c t="s" s="4" r="A29">
        <v>488</v>
      </c>
      <c t="n" s="6" r="C29">
        <v>77000</v>
      </c>
    </row>
    <row r="30" spans="1:4">
      <c t="s" s="4" r="A30">
        <v>502</v>
      </c>
    </row>
    <row r="31" spans="1:4">
      <c t="s" s="4" r="A31">
        <v>489</v>
      </c>
      <c t="n" s="5" r="D31">
        <v>5000</v>
      </c>
    </row>
    <row r="32" spans="1:4">
      <c t="s" s="4" r="A32">
        <v>59</v>
      </c>
      <c t="n" s="6" r="D32">
        <v>8900</v>
      </c>
    </row>
    <row r="33" spans="1:4">
      <c t="s" s="4" r="A33">
        <v>503</v>
      </c>
      <c t="n" s="8" r="D33">
        <v>1.78</v>
      </c>
    </row>
    <row r="34" spans="1:4">
      <c t="s" s="4" r="A34">
        <v>504</v>
      </c>
    </row>
    <row r="35" spans="1:4">
      <c t="s" s="4" r="A35">
        <v>59</v>
      </c>
      <c t="n" s="6" r="B35">
        <v>38400</v>
      </c>
    </row>
    <row r="36" spans="1:4">
      <c t="s" s="4" r="A36">
        <v>482</v>
      </c>
      <c t="n" s="6" r="B36">
        <v>55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r="1" spans="1:4">
      <c t="s" s="1" r="A1">
        <v>505</v>
      </c>
      <c t="s" s="2" r="B1">
        <v>1</v>
      </c>
    </row>
    <row r="2" spans="1:4">
      <c t="s" s="2" r="B2">
        <v>2</v>
      </c>
      <c t="s" s="2" r="C2">
        <v>32</v>
      </c>
      <c t="s" s="2" r="D2">
        <v>75</v>
      </c>
    </row>
    <row r="3" spans="1:4">
      <c t="s" s="3" r="A3">
        <v>506</v>
      </c>
    </row>
    <row r="4" spans="1:4">
      <c t="s" s="4" r="A4">
        <v>507</v>
      </c>
      <c t="s" s="4" r="B4">
        <v>508</v>
      </c>
      <c t="s" s="4" r="C4">
        <v>508</v>
      </c>
      <c t="s" s="4" r="D4">
        <v>508</v>
      </c>
    </row>
    <row r="5" spans="1:4">
      <c t="s" s="4" r="A5">
        <v>509</v>
      </c>
      <c t="s" s="4" r="B5">
        <v>510</v>
      </c>
      <c t="s" s="4" r="C5">
        <v>511</v>
      </c>
      <c t="s" s="4" r="D5">
        <v>512</v>
      </c>
    </row>
    <row r="6" spans="1:4">
      <c t="s" s="4" r="A6">
        <v>513</v>
      </c>
      <c t="s" s="4" r="B6">
        <v>514</v>
      </c>
      <c t="s" s="4" r="C6">
        <v>515</v>
      </c>
      <c t="s" s="4" r="D6">
        <v>516</v>
      </c>
    </row>
    <row r="7" spans="1:4">
      <c t="s" s="4" r="A7">
        <v>517</v>
      </c>
      <c t="s" s="4" r="B7">
        <v>518</v>
      </c>
      <c t="s" s="4" r="C7">
        <v>519</v>
      </c>
      <c t="s" s="4" r="D7">
        <v>520</v>
      </c>
    </row>
    <row r="8" spans="1:4">
      <c t="s" s="4" r="A8">
        <v>521</v>
      </c>
      <c t="s" s="4" r="B8">
        <v>522</v>
      </c>
      <c t="s" s="4" r="C8">
        <v>523</v>
      </c>
      <c t="s" s="4" r="D8">
        <v>524</v>
      </c>
    </row>
    <row r="9" spans="1:4">
      <c t="s" s="4" r="A9">
        <v>525</v>
      </c>
      <c t="s" s="4" r="B9">
        <v>526</v>
      </c>
      <c t="s" s="4" r="C9">
        <v>527</v>
      </c>
      <c t="s" s="4" r="D9">
        <v>528</v>
      </c>
    </row>
    <row r="10" spans="1:4">
      <c t="s" s="4" r="A10">
        <v>103</v>
      </c>
      <c t="s" s="4" r="B10">
        <v>464</v>
      </c>
      <c t="s" s="4" r="C10">
        <v>464</v>
      </c>
      <c t="s" s="4" r="D10">
        <v>46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t="s" s="1" r="A1">
        <v>529</v>
      </c>
      <c t="s" s="2" r="B1">
        <v>2</v>
      </c>
      <c t="s" s="2" r="C1">
        <v>32</v>
      </c>
    </row>
    <row r="2" spans="1:3">
      <c t="s" s="3" r="A2">
        <v>530</v>
      </c>
    </row>
    <row r="3" spans="1:3">
      <c t="s" s="4" r="A3">
        <v>531</v>
      </c>
      <c t="n" s="6" r="B3">
        <v>11799000</v>
      </c>
      <c t="n" s="6" r="C3">
        <v>6839000</v>
      </c>
    </row>
    <row r="4" spans="1:3">
      <c t="s" s="4" r="A4">
        <v>532</v>
      </c>
      <c t="n" s="5" r="B4">
        <v>1105000</v>
      </c>
      <c t="n" s="5" r="C4">
        <v>1265000</v>
      </c>
    </row>
    <row r="5" spans="1:3">
      <c t="s" s="4" r="A5">
        <v>533</v>
      </c>
      <c t="n" s="5" r="B5">
        <v>1633000</v>
      </c>
      <c t="n" s="5" r="C5">
        <v>1567000</v>
      </c>
    </row>
    <row r="6" spans="1:3">
      <c t="s" s="4" r="A6">
        <v>517</v>
      </c>
      <c t="n" s="5" r="B6">
        <v>1777000</v>
      </c>
      <c t="n" s="5" r="C6">
        <v>936000</v>
      </c>
    </row>
    <row r="7" spans="1:3">
      <c t="s" s="4" r="A7">
        <v>389</v>
      </c>
      <c t="n" s="5" r="B7">
        <v>166000</v>
      </c>
      <c t="n" s="5" r="C7">
        <v>164000</v>
      </c>
    </row>
    <row r="8" spans="1:3">
      <c t="s" s="4" r="A8">
        <v>534</v>
      </c>
      <c t="n" s="5" r="B8">
        <v>16480000</v>
      </c>
      <c t="n" s="5" r="C8">
        <v>10771000</v>
      </c>
    </row>
    <row r="9" spans="1:3">
      <c t="s" s="4" r="A9">
        <v>535</v>
      </c>
      <c t="n" s="6" r="B9">
        <v>-16480000</v>
      </c>
      <c t="n" s="6" r="C9">
        <v>-10771000</v>
      </c>
    </row>
    <row r="10" spans="1:3">
      <c t="s" s="4" r="A10">
        <v>53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r="1" spans="1:4">
      <c t="s" s="1" r="A1">
        <v>537</v>
      </c>
      <c t="s" s="2" r="B1">
        <v>1</v>
      </c>
    </row>
    <row r="2" spans="1:4">
      <c t="s" s="2" r="B2">
        <v>2</v>
      </c>
      <c t="s" s="2" r="C2">
        <v>32</v>
      </c>
      <c t="s" s="2" r="D2">
        <v>75</v>
      </c>
    </row>
    <row r="3" spans="1:4">
      <c t="s" s="3" r="A3">
        <v>538</v>
      </c>
    </row>
    <row r="4" spans="1:4">
      <c t="s" s="4" r="A4">
        <v>539</v>
      </c>
      <c t="n" s="6" r="B4">
        <v>29666000</v>
      </c>
    </row>
    <row r="5" spans="1:4">
      <c t="s" s="4" r="A5">
        <v>540</v>
      </c>
      <c t="n" s="5" r="B5">
        <v>2028</v>
      </c>
    </row>
    <row r="6" spans="1:4">
      <c t="s" s="4" r="A6">
        <v>541</v>
      </c>
      <c t="n" s="6" r="B6">
        <v>5709000</v>
      </c>
      <c t="n" s="6" r="C6">
        <v>3619000</v>
      </c>
      <c t="n" s="6" r="D6">
        <v>13592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159</v>
      </c>
      <c t="s" s="2" r="B1">
        <v>1</v>
      </c>
    </row>
    <row r="2" spans="1:4">
      <c t="s" s="2" r="B2">
        <v>2</v>
      </c>
      <c t="s" s="2" r="C2">
        <v>32</v>
      </c>
      <c t="s" s="2" r="D2">
        <v>75</v>
      </c>
    </row>
    <row r="3" spans="1:4">
      <c t="s" s="3" r="A3">
        <v>160</v>
      </c>
    </row>
    <row r="4" spans="1:4">
      <c t="s" s="4" r="A4">
        <v>92</v>
      </c>
      <c t="n" s="6" r="B4">
        <v>-13145000</v>
      </c>
      <c t="n" s="6" r="C4">
        <v>-8247000</v>
      </c>
      <c t="n" s="6" r="D4">
        <v>-3224000</v>
      </c>
    </row>
    <row r="5" spans="1:4">
      <c t="s" s="3" r="A5">
        <v>161</v>
      </c>
    </row>
    <row r="6" spans="1:4">
      <c t="s" s="4" r="A6">
        <v>162</v>
      </c>
      <c t="n" s="5" r="C6">
        <v>73000</v>
      </c>
    </row>
    <row r="7" spans="1:4">
      <c t="s" s="4" r="A7">
        <v>163</v>
      </c>
      <c t="n" s="6" r="B7">
        <v>400000</v>
      </c>
      <c t="n" s="6" r="C7">
        <v>548000</v>
      </c>
      <c t="n" s="6" r="D7">
        <v>299000</v>
      </c>
    </row>
    <row r="8" spans="1:4">
      <c t="s" s="4" r="A8">
        <v>164</v>
      </c>
      <c t="n" s="5" r="D8">
        <v>220000</v>
      </c>
    </row>
    <row r="9" spans="1:4">
      <c t="s" s="4" r="A9">
        <v>165</v>
      </c>
      <c t="n" s="5" r="D9">
        <v>39000</v>
      </c>
    </row>
    <row r="10" spans="1:4">
      <c t="s" s="4" r="A10">
        <v>166</v>
      </c>
      <c t="n" s="6" r="B10">
        <v>394000</v>
      </c>
      <c t="n" s="6" r="C10">
        <v>285000</v>
      </c>
      <c t="n" s="6" r="D10">
        <v>1000</v>
      </c>
    </row>
    <row r="11" spans="1:4">
      <c t="s" s="4" r="A11">
        <v>167</v>
      </c>
      <c t="n" s="5" r="B11">
        <v>10000</v>
      </c>
      <c t="n" s="5" r="C11">
        <v>4000</v>
      </c>
    </row>
    <row r="12" spans="1:4">
      <c t="s" s="3" r="A12">
        <v>168</v>
      </c>
    </row>
    <row r="13" spans="1:4">
      <c t="s" s="4" r="A13">
        <v>35</v>
      </c>
      <c t="n" s="5" r="B13">
        <v>221000</v>
      </c>
      <c t="n" s="5" r="C13">
        <v>-563000</v>
      </c>
      <c t="n" s="6" r="D13">
        <v>-5000</v>
      </c>
    </row>
    <row r="14" spans="1:4">
      <c t="s" s="4" r="A14">
        <v>169</v>
      </c>
      <c t="n" s="5" r="B14">
        <v>-826000</v>
      </c>
      <c t="n" s="5" r="C14">
        <v>815000</v>
      </c>
      <c t="n" s="5" r="D14">
        <v>-117000</v>
      </c>
    </row>
    <row r="15" spans="1:4">
      <c t="s" s="4" r="A15">
        <v>170</v>
      </c>
      <c t="n" s="5" r="B15">
        <v>257000</v>
      </c>
      <c t="n" s="5" r="C15">
        <v>-218000</v>
      </c>
      <c t="n" s="5" r="D15">
        <v>238000</v>
      </c>
    </row>
    <row r="16" spans="1:4">
      <c t="s" s="4" r="A16">
        <v>171</v>
      </c>
      <c t="n" s="5" r="B16">
        <v>-382000</v>
      </c>
      <c t="n" s="5" r="C16">
        <v>-207000</v>
      </c>
      <c t="n" s="5" r="D16">
        <v>642000</v>
      </c>
    </row>
    <row r="17" spans="1:4">
      <c t="s" s="4" r="A17">
        <v>172</v>
      </c>
      <c t="n" s="6" r="B17">
        <v>-13071000</v>
      </c>
      <c t="n" s="5" r="C17">
        <v>-7510000</v>
      </c>
      <c t="n" s="6" r="D17">
        <v>-1907000</v>
      </c>
    </row>
    <row r="18" spans="1:4">
      <c t="s" s="3" r="A18">
        <v>173</v>
      </c>
    </row>
    <row r="19" spans="1:4">
      <c t="s" s="4" r="A19">
        <v>174</v>
      </c>
      <c t="n" s="5" r="C19">
        <v>24000</v>
      </c>
    </row>
    <row r="20" spans="1:4">
      <c t="s" s="4" r="A20">
        <v>175</v>
      </c>
      <c t="n" s="6" r="B20">
        <v>-9000</v>
      </c>
      <c t="n" s="5" r="C20">
        <v>-43000</v>
      </c>
    </row>
    <row r="21" spans="1:4">
      <c t="s" s="4" r="A21">
        <v>176</v>
      </c>
      <c t="n" s="5" r="B21">
        <v>-450000</v>
      </c>
      <c t="n" s="5" r="C21">
        <v>-2631000</v>
      </c>
      <c t="n" s="6" r="D21">
        <v>-11000</v>
      </c>
    </row>
    <row r="22" spans="1:4">
      <c t="s" s="4" r="A22">
        <v>177</v>
      </c>
      <c t="n" s="5" r="B22">
        <v>-459000</v>
      </c>
      <c t="n" s="5" r="C22">
        <v>-2650000</v>
      </c>
      <c t="n" s="5" r="D22">
        <v>-11000</v>
      </c>
    </row>
    <row r="23" spans="1:4">
      <c t="s" s="3" r="A23">
        <v>178</v>
      </c>
    </row>
    <row r="24" spans="1:4">
      <c t="s" s="4" r="A24">
        <v>179</v>
      </c>
      <c t="n" s="6" r="B24">
        <v>16097000</v>
      </c>
      <c t="n" s="6" r="C24">
        <v>9772000</v>
      </c>
      <c t="n" s="5" r="D24">
        <v>4382000</v>
      </c>
    </row>
    <row r="25" spans="1:4">
      <c t="s" s="4" r="A25">
        <v>180</v>
      </c>
      <c t="n" s="5" r="D25">
        <v>300000</v>
      </c>
    </row>
    <row r="26" spans="1:4">
      <c t="s" s="4" r="A26">
        <v>181</v>
      </c>
      <c t="n" s="6" r="C26">
        <v>-284000</v>
      </c>
      <c t="n" s="5" r="D26">
        <v>-300000</v>
      </c>
    </row>
    <row r="27" spans="1:4">
      <c t="s" s="4" r="A27">
        <v>182</v>
      </c>
      <c t="n" s="6" r="B27">
        <v>855000</v>
      </c>
      <c t="n" s="5" r="C27">
        <v>2705000</v>
      </c>
      <c t="n" s="5" r="D27">
        <v>464000</v>
      </c>
    </row>
    <row r="28" spans="1:4">
      <c t="s" s="4" r="A28">
        <v>183</v>
      </c>
      <c t="n" s="5" r="B28">
        <v>16952000</v>
      </c>
      <c t="n" s="5" r="C28">
        <v>12193000</v>
      </c>
      <c t="n" s="5" r="D28">
        <v>4846000</v>
      </c>
    </row>
    <row r="29" spans="1:4">
      <c t="s" s="4" r="A29">
        <v>184</v>
      </c>
      <c t="n" s="5" r="B29">
        <v>3422000</v>
      </c>
      <c t="n" s="5" r="C29">
        <v>2033000</v>
      </c>
      <c t="n" s="5" r="D29">
        <v>2928000</v>
      </c>
    </row>
    <row r="30" spans="1:4">
      <c t="s" s="4" r="A30">
        <v>185</v>
      </c>
      <c t="n" s="5" r="B30">
        <v>4988000</v>
      </c>
      <c t="n" s="5" r="C30">
        <v>2955000</v>
      </c>
      <c t="n" s="5" r="D30">
        <v>27000</v>
      </c>
    </row>
    <row r="31" spans="1:4">
      <c t="s" s="4" r="A31">
        <v>186</v>
      </c>
      <c t="n" s="5" r="B31">
        <v>8410000</v>
      </c>
      <c t="n" s="5" r="C31">
        <v>4988000</v>
      </c>
      <c t="n" s="5" r="D31">
        <v>2955000</v>
      </c>
    </row>
    <row r="32" spans="1:4">
      <c t="s" s="3" r="A32">
        <v>187</v>
      </c>
    </row>
    <row r="33" spans="1:4">
      <c t="s" s="4" r="A33">
        <v>188</v>
      </c>
      <c t="n" s="6" r="B33">
        <v>366000</v>
      </c>
      <c t="n" s="5" r="C33">
        <v>259000</v>
      </c>
      <c t="n" s="5" r="D33">
        <v>223000</v>
      </c>
    </row>
    <row r="34" spans="1:4">
      <c t="s" s="3" r="A34">
        <v>189</v>
      </c>
    </row>
    <row r="35" spans="1:4">
      <c t="s" s="4" r="A35">
        <v>190</v>
      </c>
      <c t="n" s="6" r="C35">
        <v>-275000</v>
      </c>
      <c t="n" s="5" r="D35">
        <v>-253000</v>
      </c>
    </row>
    <row r="36" spans="1:4">
      <c t="s" s="4" r="A36">
        <v>191</v>
      </c>
      <c t="n" s="5" r="D36">
        <v>53000</v>
      </c>
    </row>
    <row r="37" spans="1:4">
      <c t="s" s="4" r="A37">
        <v>192</v>
      </c>
      <c t="n" s="6" r="C37">
        <v>1980000</v>
      </c>
      <c t="n" s="5" r="D37">
        <v>159000</v>
      </c>
    </row>
    <row r="38" spans="1:4">
      <c t="s" s="4" r="A38">
        <v>193</v>
      </c>
      <c t="n" s="6" r="B38">
        <v>499000</v>
      </c>
      <c t="n" s="5" r="C38">
        <v>373000</v>
      </c>
      <c t="n" s="6" r="D38">
        <v>300000</v>
      </c>
    </row>
    <row r="39" spans="1:4">
      <c t="s" s="4" r="A39">
        <v>194</v>
      </c>
      <c t="n" s="5" r="C39">
        <v>2702000</v>
      </c>
    </row>
    <row r="40" spans="1:4">
      <c t="s" s="4" r="A40">
        <v>49</v>
      </c>
      <c t="n" s="6" r="B40">
        <v>-1400000</v>
      </c>
      <c t="n" s="6" r="C40">
        <v>14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s="1" r="A1">
        <v>195</v>
      </c>
      <c t="s" s="2" r="B1">
        <v>1</v>
      </c>
    </row>
    <row r="2" spans="1:2">
      <c t="s" s="2" r="B2">
        <v>2</v>
      </c>
    </row>
    <row r="3" spans="1:2">
      <c t="s" s="3" r="A3">
        <v>196</v>
      </c>
    </row>
    <row r="4" spans="1:2">
      <c t="s" s="4" r="A4">
        <v>197</v>
      </c>
      <c t="s" s="4" r="B4">
        <v>1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99</v>
      </c>
      <c t="s" s="2" r="B1">
        <v>1</v>
      </c>
    </row>
    <row r="2" spans="1:2">
      <c t="s" s="2" r="B2">
        <v>2</v>
      </c>
    </row>
    <row r="3" spans="1:2">
      <c t="s" s="3" r="A3">
        <v>196</v>
      </c>
    </row>
    <row r="4" spans="1:2">
      <c t="s" s="4" r="A4">
        <v>200</v>
      </c>
      <c t="s" s="4" r="B4">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s="1" r="A1">
        <v>202</v>
      </c>
      <c t="s" s="2" r="B1">
        <v>1</v>
      </c>
    </row>
    <row r="2" spans="1:2">
      <c t="s" s="2" r="B2">
        <v>2</v>
      </c>
    </row>
    <row r="3" spans="1:2">
      <c t="s" s="3" r="A3">
        <v>196</v>
      </c>
    </row>
    <row r="4" spans="1:2">
      <c t="s" s="4" r="A4">
        <v>203</v>
      </c>
      <c t="s" s="4" r="B4">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STOC</vt:lpstr>
      <vt:lpstr>CONSOLIDATED STATEMENTS OF CASH</vt:lpstr>
      <vt:lpstr>Basis of Presentation and Natur</vt:lpstr>
      <vt:lpstr>Liquidity</vt:lpstr>
      <vt:lpstr>Significant Accounting Policies</vt:lpstr>
      <vt:lpstr>Polymedix Inc. Asset Acquisitio</vt:lpstr>
      <vt:lpstr>Patents, net</vt:lpstr>
      <vt:lpstr>Property, plant and equipment n</vt:lpstr>
      <vt:lpstr>Accrued Expenses</vt:lpstr>
      <vt:lpstr>Accrued Salaries and Payroll Ta</vt:lpstr>
      <vt:lpstr>Commitments and Contingencies</vt:lpstr>
      <vt:lpstr>Related Party Transactions</vt:lpstr>
      <vt:lpstr>Note Payable-Related Party</vt:lpstr>
      <vt:lpstr>Weighted Average Shares Outstan</vt:lpstr>
      <vt:lpstr>Stock Options and Warrants</vt:lpstr>
      <vt:lpstr>Equity Transactions</vt:lpstr>
      <vt:lpstr>Income Taxes</vt:lpstr>
      <vt:lpstr>Subsequent Events</vt:lpstr>
      <vt:lpstr>Selected Quarterly Results of O</vt:lpstr>
      <vt:lpstr>Significant Accounting Polici24</vt:lpstr>
      <vt:lpstr>Significant Accounting Polici25</vt:lpstr>
      <vt:lpstr>Polymedix Inc. Asset Acquisit26</vt:lpstr>
      <vt:lpstr>Patents, net (Tables)</vt:lpstr>
      <vt:lpstr>Property, plant and equipment28</vt:lpstr>
      <vt:lpstr>Accrued Expenses (Tables)</vt:lpstr>
      <vt:lpstr>Accrued Salaries and Payroll 30</vt:lpstr>
      <vt:lpstr>Commitments and Contingencies (</vt:lpstr>
      <vt:lpstr>Weighted Average Shares Outst32</vt:lpstr>
      <vt:lpstr>Stock Options and Warrants (Tab</vt:lpstr>
      <vt:lpstr>Income Taxes (Tables)</vt:lpstr>
      <vt:lpstr>Selected Quarterly Results of35</vt:lpstr>
      <vt:lpstr>Liquidity (Details Textual)</vt:lpstr>
      <vt:lpstr>Significant Accounting Polici37</vt:lpstr>
      <vt:lpstr>Significant Accounting Polici38</vt:lpstr>
      <vt:lpstr>Polymedix Inc. Asset Acquisit39</vt:lpstr>
      <vt:lpstr>Patents, net (Details)</vt:lpstr>
      <vt:lpstr>Patents, net (Details Textual)</vt:lpstr>
      <vt:lpstr>Property, plant and equipment42</vt:lpstr>
      <vt:lpstr>Property, plant and equipment43</vt:lpstr>
      <vt:lpstr>Accrued Expenses (Details)</vt:lpstr>
      <vt:lpstr>Accrued Salaries and Payroll 45</vt:lpstr>
      <vt:lpstr>Commitments and Contingencies46</vt:lpstr>
      <vt:lpstr>Commitments and Contingencies47</vt:lpstr>
      <vt:lpstr>Related Party Transactions (Det</vt:lpstr>
      <vt:lpstr>Note Payable - Related Party (D</vt:lpstr>
      <vt:lpstr>Weighted Average Shares Outst50</vt:lpstr>
      <vt:lpstr>Stock Options and Warrants (Det</vt:lpstr>
      <vt:lpstr>Stock Options and Warrants (D52</vt:lpstr>
      <vt:lpstr>Stock Options and Warrants (D53</vt:lpstr>
      <vt:lpstr>Stock Options and Warrants (D54</vt:lpstr>
      <vt:lpstr>Stock Options and Warrants (D55</vt:lpstr>
      <vt:lpstr>Equity Transactions (Details Te</vt:lpstr>
      <vt:lpstr>Income Taxes (Details)</vt:lpstr>
      <vt:lpstr>Income Taxes (Details 1)</vt:lpstr>
      <vt:lpstr>Income Taxes (Detail Textua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1T17:11:27Z</dcterms:created>
  <dcterms:modified xmlns:dcterms="http://purl.org/dc/terms/" xmlns:xsi="http://www.w3.org/2001/XMLSchema-instance" xsi:type="dcterms:W3CDTF">2015-09-11T17:11:27Z</dcterms:modified>
  <dc:title xmlns:dc="http://purl.org/dc/elements/1.1/">Untitled</dc:title>
  <dc:description xmlns:dc="http://purl.org/dc/elements/1.1/"/>
  <dc:subject xmlns:dc="http://purl.org/dc/elements/1.1/"/>
  <cp:keywords/>
  <cp:category/>
</cp:coreProperties>
</file>